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ildated Statement"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SALE OF TRADEMARK"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BANK CREDIT LINES AND GOVERNMEN" sheetId="15" state="visible" r:id="rId15"/>
    <sheet xmlns:r="http://schemas.openxmlformats.org/officeDocument/2006/relationships" name="EQUITY" sheetId="16" state="visible" r:id="rId16"/>
    <sheet xmlns:r="http://schemas.openxmlformats.org/officeDocument/2006/relationships" name="SIGNIFICANT CUSTOMER AND DEPEND"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EARNINGS (LOSS) PER SHARE (Tabl" sheetId="27" state="visible" r:id="rId27"/>
    <sheet xmlns:r="http://schemas.openxmlformats.org/officeDocument/2006/relationships" name="NATURE OF OPERATIONS AND BASI_2" sheetId="28" state="visible" r:id="rId28"/>
    <sheet xmlns:r="http://schemas.openxmlformats.org/officeDocument/2006/relationships" name="SCHEDULE OF PERFORMANCE OBLIGAT" sheetId="29" state="visible" r:id="rId29"/>
    <sheet xmlns:r="http://schemas.openxmlformats.org/officeDocument/2006/relationships" name="SCHEDULE OF CONTRACT BALANCES (" sheetId="30" state="visible" r:id="rId30"/>
    <sheet xmlns:r="http://schemas.openxmlformats.org/officeDocument/2006/relationships" name="SCHEDULE OF DISAGGREGATION OF R" sheetId="31" state="visible" r:id="rId31"/>
    <sheet xmlns:r="http://schemas.openxmlformats.org/officeDocument/2006/relationships" name="REVENUE RECOGNITION (Details Na" sheetId="32" state="visible" r:id="rId32"/>
    <sheet xmlns:r="http://schemas.openxmlformats.org/officeDocument/2006/relationships" name="SCHEDULE OF INVENTORIES (Detail" sheetId="33" state="visible" r:id="rId33"/>
    <sheet xmlns:r="http://schemas.openxmlformats.org/officeDocument/2006/relationships" name="INVENTORIES (Details Narrative)" sheetId="34" state="visible" r:id="rId34"/>
    <sheet xmlns:r="http://schemas.openxmlformats.org/officeDocument/2006/relationships" name="SALE OF TRADEMARK (Details Narr" sheetId="35" state="visible" r:id="rId35"/>
    <sheet xmlns:r="http://schemas.openxmlformats.org/officeDocument/2006/relationships" name="SCHEDULE OF ACCRUED EXPENSES (D" sheetId="36" state="visible" r:id="rId36"/>
    <sheet xmlns:r="http://schemas.openxmlformats.org/officeDocument/2006/relationships" name="SCHEDULE OF OPERATING LEASE LIA" sheetId="37" state="visible" r:id="rId37"/>
    <sheet xmlns:r="http://schemas.openxmlformats.org/officeDocument/2006/relationships" name="SCHEDULE OF SUPPLEMENTAL CASH F" sheetId="38" state="visible" r:id="rId38"/>
    <sheet xmlns:r="http://schemas.openxmlformats.org/officeDocument/2006/relationships" name="SCHEDULE OF MINIMUM ANNUAL ROYA" sheetId="39" state="visible" r:id="rId39"/>
    <sheet xmlns:r="http://schemas.openxmlformats.org/officeDocument/2006/relationships" name="COMMITMENTS AND CONTINGENCIES_2" sheetId="40" state="visible" r:id="rId40"/>
    <sheet xmlns:r="http://schemas.openxmlformats.org/officeDocument/2006/relationships" name="BANK CREDIT LINES AND GOVERNM_2" sheetId="41" state="visible" r:id="rId41"/>
    <sheet xmlns:r="http://schemas.openxmlformats.org/officeDocument/2006/relationships" name="EQUITY (Details Narrative)" sheetId="42" state="visible" r:id="rId42"/>
    <sheet xmlns:r="http://schemas.openxmlformats.org/officeDocument/2006/relationships" name="SIGNIFICANT CUSTOMER AND DEPE_2" sheetId="43" state="visible" r:id="rId43"/>
    <sheet xmlns:r="http://schemas.openxmlformats.org/officeDocument/2006/relationships" name="INCOME TAXES (Details Narrative" sheetId="44" state="visible" r:id="rId44"/>
    <sheet xmlns:r="http://schemas.openxmlformats.org/officeDocument/2006/relationships" name="SCHEDULE OF NET INCOME (LOSS) P" sheetId="45" state="visible" r:id="rId45"/>
    <sheet xmlns:r="http://schemas.openxmlformats.org/officeDocument/2006/relationships" name="EARNINGS (LOSS) PER SHARE (Deta" sheetId="46" state="visible" r:id="rId46"/>
    <sheet xmlns:r="http://schemas.openxmlformats.org/officeDocument/2006/relationships" name="RELATED PARTY TRANSACTIONS (Det"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7649</t>
        </is>
      </c>
    </row>
    <row r="13">
      <c r="A13" s="4" t="inlineStr">
        <is>
          <t>Entity Registrant Name</t>
        </is>
      </c>
      <c r="B13" s="4" t="inlineStr">
        <is>
          <t>MINIM,
INC.</t>
        </is>
      </c>
    </row>
    <row r="14">
      <c r="A14" s="4" t="inlineStr">
        <is>
          <t>Entity Central Index Key</t>
        </is>
      </c>
      <c r="B14" s="4" t="inlineStr">
        <is>
          <t>0001467761</t>
        </is>
      </c>
    </row>
    <row r="15">
      <c r="A15" s="4" t="inlineStr">
        <is>
          <t>Entity Tax Identification Number</t>
        </is>
      </c>
      <c r="B15" s="4" t="inlineStr">
        <is>
          <t>04-2621506</t>
        </is>
      </c>
    </row>
    <row r="16">
      <c r="A16" s="4" t="inlineStr">
        <is>
          <t>Entity Incorporation, State or Country Code</t>
        </is>
      </c>
      <c r="B16" s="4" t="inlineStr">
        <is>
          <t>DE</t>
        </is>
      </c>
    </row>
    <row r="17">
      <c r="A17" s="4" t="inlineStr">
        <is>
          <t>Entity Address, Address Line One</t>
        </is>
      </c>
      <c r="B17" s="4" t="inlineStr">
        <is>
          <t>848
    Elm Street</t>
        </is>
      </c>
    </row>
    <row r="18">
      <c r="A18" s="4" t="inlineStr">
        <is>
          <t>Entity Address, City or Town</t>
        </is>
      </c>
      <c r="B18" s="4" t="inlineStr">
        <is>
          <t>Manchester</t>
        </is>
      </c>
    </row>
    <row r="19">
      <c r="A19" s="4" t="inlineStr">
        <is>
          <t>Entity Address, State or Province</t>
        </is>
      </c>
      <c r="B19" s="4" t="inlineStr">
        <is>
          <t>NH</t>
        </is>
      </c>
    </row>
    <row r="20">
      <c r="A20" s="4" t="inlineStr">
        <is>
          <t>Entity Address, Postal Zip Code</t>
        </is>
      </c>
      <c r="B20" s="4" t="inlineStr">
        <is>
          <t>03101</t>
        </is>
      </c>
    </row>
    <row r="21">
      <c r="A21" s="4" t="inlineStr">
        <is>
          <t>City Area Code</t>
        </is>
      </c>
      <c r="B21" s="4" t="inlineStr">
        <is>
          <t>833</t>
        </is>
      </c>
    </row>
    <row r="22">
      <c r="A22" s="4" t="inlineStr">
        <is>
          <t>Local Phone Number</t>
        </is>
      </c>
      <c r="B22" s="4" t="inlineStr">
        <is>
          <t>966-4646</t>
        </is>
      </c>
    </row>
    <row r="23">
      <c r="A23" s="4" t="inlineStr">
        <is>
          <t>Title of 12(b) Security</t>
        </is>
      </c>
      <c r="B23" s="4" t="inlineStr">
        <is>
          <t>Common
    Stock, $0.01 per share</t>
        </is>
      </c>
    </row>
    <row r="24">
      <c r="A24" s="4" t="inlineStr">
        <is>
          <t>Trading Symbol</t>
        </is>
      </c>
      <c r="B24" s="4" t="inlineStr">
        <is>
          <t>MINM</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8563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3) REVENUE RECOGNITION The
Company primarily sells hardware products to its customers. The hardware products include cable modems and gateways, mobile broadband
modems, wireless routers, MoCA adapters and mesh home networking devices. The Company derives its net sales primarily from the sales
of hardware products to computer peripherals retailers, computer product distributors, OEMs, and direct to consumers and other channel
partners via the Internet. The Company accounts for point-of-sale taxes on a net basis. The
Company also sells and earns revenues from Software as a Service (“SaaS”), including software service that enables and secures
a better-connected home with the AI-driven smart home WiFi management and security platform. Customers do not have the contractual right
or ability to take possession of the hosted software. The
Company has concluded that transfer of control of its hardware products transfers to the customer upon shipment or delivery, depending
on the delivery terms of the purchase agreement. Revenues from sales of hardware products are recognized at a point in time upon transfer
of control. The
SaaS agreements are offered over a defined contract period, generally one year, and are sold to Internet service providers, who then
promote the services to their subscribers. These services are available as an on-demand application over the defined term. The agreements
include service offerings, which deliver applications and technologies via cloud-based deployment models that the Company develops functionality
for, provides unspecified updates and enhancements for, and hosts, manages, provides upgrade and support for the customers’
access by entering into solution agreements for a stated period. The monthly fees charged to the customers are based on the number
of subscribers utilizing the services each month, and the revenue recognized generally corresponds to the monthly billing amounts as
the services are delivered. Multiple
Performance Obligations During
the nine months ended September 30, 2021, the Company introduced new hardware products that include SaaS services as a bundled product
to its customers. The Company accounts for these sales in accordance with the multiple performance obligation guidance of ASC Topic 606.
For multiple performance obligation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of being distinct, the Company considers
a number of factors, such as degree of interrelation and interdependence between obligations, and whether or not the good or service
significantly modifies or transforms another good or service in the contract. SaaS included with certain hardware products is considered
distinct from the hardware, and therefore the hardware and SaaS offerings are treated as separate performance obligations. After
identifying the separate performance obligations, the transaction price is allocated to the separate obligations on a relative standalone
selling price basis (“SSP”). SSP’s are generally determined based on the prices charged to customers when the performance
obligation is sold separately or using an adjusted market assessment. The estimated SSP of the hardware and SaaS offerings are directly
observable from the sales of those products and software based on a range of prices. Revenue
is recognized for each distinct performance obligation as control is transferred to the customer. Revenue attributable to hardware products
bundled with SaaS offerings are recognized at the time control of the product transfers to the customer. The transaction price allocated
to the SaaS offering is recognized ratably beginning when the customer is expected to activate their account and over a three-year period
that the Company has estimated based on the expected replacement of the hardware. The
following table includes estimated revenue expected to be recognized in the future related to the SaaS performance obligation that are
unsatisfied or (partially unsatisfied) as of September 30, 2021: SCHEDULE
OF PERFORMANCE OBLIGATIONS
1 year 2 years Greater than 2 years Total
Performance obligations $ 429,157 $ 420,653 $ 326,718 $ 1,176,528 Other
considerations of ASC 606 include the following: ●
Warranties ●
Returned Goods 1.4 775 ●
Price protection ●
Volume Rebates and Promotion Programs 138 384 Contract
Balances The
Company records accounts receivable when it has an unconditional right to consideration. Contract liabilities are recorded when cash
payments are received or due in advance of performance. Contract liabilities consist of deferred revenue, where the Company has unsatisfied
performance obligations. The
following table reflects the contract balances as of periods ended: SCHEDULE
OF CONTRACT BALANCES
Balance
Sheet Location September
30, 2021 December
31, 2020
Accounts
receivable, net $ 11,578,886 $ 9,203,334
Deferred
revenue, current $ 429,157 $ —
Deferred
revenue, non-current $ 747,371 $ — The
Company’s business is controlled as a single operating segment that consists of the manufacture and sale of cable modems and gateway,
and the majority of the Company’s customers are retailers and distributors. Disaggregated
revenue by distribution channel for three and nine months ended September 30, 2021 and 2020: SCHEDULE
OF DISAGGREGATION OF REVENUE BY DISTRIBUTION CHANNEL
2021 2020 2021 2020
Three Months Ended September 30, Nine Months Ended September 30,
2021 2020 2021 2020
Retailers $ 14,377,917 $ 9,797,021 $ 41,165,195 $ 29,093,066
Distributors 645,568 1,628,387 3,431,652 3,813,533
Other 12,685 602,049 350,042 1,349,218
Total $ 15,036,170 $ 12,027,457 $ 44,946,889 $ 34,255,817 Disaggregated
revenue by product for three and nine months ended September 30, 2021 and 2020:
2021 2020 2021 2020
Three Months Ended September 30, Nine Months Ended September 30,
2021 2020 2021 2020
Cable Modems &amp; gateways $ 14,561,563 $ 11,399,705 $ 41,956,973 $ 31,762,498
Software as a Service 206,283 — 483,659 —
Other 268,324 627,752 2,506,257 2,493,319
Total $ 15,036,170 $ 12,027,457 $ 44,946,889 $ 34,255,817
Revenues $ 15,036,170 $ 12,027,457 $ 44,946,889 $ 34,255,8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4) INVENTORIES SCHEDULE
OF INVENTORIES
Inventories consist of: September 30, 2021 December 31, 2020
As of
Inventories consisted of: September 30, 2021 December 31, 2020
Raw materials $ 946,261 $ 1,238,332
Work in process 7,493 84,203
Finished goods 22,288,233 15,182,305
Total $ 23,241,987 $ 16,504,840 Finished
goods include consigned inventory held by our customers of approximately $ 3.5 2.3 8.3 6.2 214 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 OF TRADEMARK</t>
        </is>
      </c>
      <c r="B1" s="2" t="inlineStr">
        <is>
          <t>9 Months Ended</t>
        </is>
      </c>
    </row>
    <row r="2">
      <c r="B2" s="2" t="inlineStr">
        <is>
          <t>Sep. 30, 2021</t>
        </is>
      </c>
    </row>
    <row r="3">
      <c r="A3" s="3" t="inlineStr">
        <is>
          <t>Goodwill and Intangible Assets Disclosure [Abstract]</t>
        </is>
      </c>
    </row>
    <row r="4">
      <c r="A4" s="4" t="inlineStr">
        <is>
          <t>SALE OF TRADEMARK</t>
        </is>
      </c>
      <c r="B4" s="4" t="inlineStr">
        <is>
          <t xml:space="preserve">(5) SALE OF TRADEMARK One
August 12, 2021, the Company entered into an agreement with Zoom Video Communications, Inc. to sell, and sold,
all of the Company’s right, title and interest in the ZOOM® trademark for cash consideration in the amount of $ 4.0 44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6) ACCRUED EXPENSES SCHEDULE
OF ACCRUED EXPENSES
September 30, 2021 December 31, 2020
As of
Accrued expenses consisted of the following: September 30, 2021 December 31, 2020
Inventory $ 314,901 $ 1,458,850
Payroll &amp; related compensation 347,730 853,402
Professional fees 484,381 618,308
Royalty costs 1,586,571 1,906,439
Sales allowances 1,688,036 1,559,847
Sales and use tax 51,424 183,264
Other 637,670 884,953
Total accrued other expenses $ 5,110,713 $ 7,465,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a)
Lease Obligations In
May 2020, the Company signed a two-year 3,218 The agreement
includes a one-time option to cancel the second year of lease with three months’ advance notice. 13 13 40 17 Upon
the completion of the Zoom Connectivity Merger, the Company assumed Zoom Connectivity’s office facility lease located at the 848
Elm Street in Manchester, NH. The original facility lease agreement was effective from August 1, 2019 to July 31, 2021 and was renewed
for a one year extension until July 31, 2022. 2,656 8 23 In
June 2019, the Company signed a twelve June 30, 2020 3 264 The
Company performs most of the final assembly, testing, packaging, warehousing and distribution at an approximately 24,000 On April 16, 2021, the Company signed a lease extension to November 30, 2021. 26 27 75 80 The
Company also had a lease for approximately 1,550 1,500 6 77 At
inception of a lease the Company determines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As
of September 30, 2021, the Company’s estimated future minimum committed rental payments, excluding executory costs, under the operating
leases described above to their expiration or the earliest possible termination date, whichever is sooner. There is no future minimum
committed rental payment that extend beyond 2022. Operating
leases are included in operating lease right-of-use assets, operating lease liabilities, and long-term operating lease liabilities on
the consolidated balance sheet.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operating leases is recognized on a straight-line basis over the lease term. Lease expense is included in general and administrative
expenses on the consolidated statements of operations. The
following table presents information about the amount and timing of the Company’s operating leases as of September 30, 2021. SCHEDULE
OF OPERATING LEASE LIABILITIES MATURITY
September 30, 2021
Maturity of Lease Liabilities Lease Payments
2021 (remaining) $ 38,332
2022 40,294
Less: Imputed interest (1,901 )
Present value of operating lease liabilities $ 76,725
Balance Sheet Classification
Current maturities of operating lease liabilities $ 76,725
Operating lease liabilities, less current maturities —
Total operating lease liabilities $ 76,725
Other Information
Weighted-average remaining lease term for operating leases 0.6
Weighted-average discount rate for operating leases 7.1 % Cash
Flows During
the three months ended September 30, 2021 and 2020, the Company recorded an additional lease liability and corresponding right-of-use
asset of $ 29 0 100 91 100 92 Supplemental
cash flow information and non-cash activity related to our operating leases are as follows: SCHEDULE OF SUPPLEMENTAL CASH FLOW INFORMATION RELATED TO OPERATING LEASES
2021 2020
Nine Months Ended September 30,
2021 2020
Operating cash flow information:
Amounts included in measurement of lease liabilities $ 88,523 $ 96,832
Non-cash activities:
Right-of-use assets obtained in exchange for lease obligations $ 88,523 $ 96,199 (b)
Commitments The
Company is party to a license agreement with Motorola Mobility LLC pursuant to which the Company has an exclusive license to use certain
trademarks owned by Motorola Trademark Holdings, LLC for the manufacture, sale and marketing of consumer cable modem products, consumer
routers, WiFi range extenders, MoCa adapters, cellular sensors, home powerline network adapters, and access points worldwide through
a wide range of authorized sales channels. The license agreement, has a term ending December 31, 2025.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ing December 31, Minimum
Royalty Payments
2021
(remaining) $ 1,587,500
2022 6,600,000
2023 6,850,000
2024 7,100,000
2025 7,100,000
Total $ 29,237,500
Total minimum royalty payments $ 29,237,500 Royalty
expense under the license agreement was $ 1.6 1.3 4.8 3.8 (c)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On
February 16, 2021, the Company received a letter from a law firm representing a stockholder of the Company requesting the opportunity
to review certain books and records of the Company to investigate the possibility of breaches of fiduciary duty by current and former
members of the Board of Directors and the Company’s controlling stockholder, Mr. Jeremy Hitchcock (the Company’s Chairman
of the Board of Directors who, together with his spouse Ms. Elizabeth Hitchcock, who also is a director of the Company, are
the Company’s largest stockholders), in connection with the Hitchcocks’ and their affiliates’ acquisition of majority
control of the Company without compensating the Company’s minority stockholders and the acquisition by merger of Zoom Connectivity
in which they held a substantial equity stake. On
August 20, 2021, the Company, Mr. Hitchcock, and the stockholder entered into a Settlement Agreement pursuant to which the stockholder
released all claims relating to the subject matter of the demand, and the Company will pay $ 225
thousand for the legal expenses of the
stockholder. Pursuant to the terms of the Settlement Agreement, the Company and Mr. Hitchcock agreed to comply with certain corporate
governance requirements until the earlier of (i) the fourth anniversary of the Settlement Date or (ii) such time as Mr. Hitchcock,
Ms. Hitchcock and either of their controlled affiliates beneficially own less than 35.0 %
of the outstanding Common Stock of the Company. On
June 29, 2021, the Company received a letter from a law firm representing a stockholder of the Company making a litigation
demand on behalf of the Company and its stockholders to address certain alleged misconduct by the Company’s Board of Directors
in connection with the implementation of an amendment to the Company’s Amended and Restated Certificate of Incorporation without
having received proper stockholder approval thereof as required under Delaware corporation law. The Company took corrective action,
including obtaining stockholder approval of the amendment. On July 23, 2021, the Company filed with the Delaware Secretary of State
an amendment to the Company’s Amended and Restated Certificate of Incorporation to increase the number of authorized shares of
capital stock to 62,000,000 shares,
consisting of 60,000,000 shares
of Common Stock and 2,000,000 shares
of Preferred Stock. On September 30, 2021, the Company and
the stockholder settled the matter pursuant to which, among other things, the claimant acknowledged that the Company had taken
action sufficient to fairly and fully resolve the allegations of the deman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Except for the matter disclosed above, at September 30, 2021,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The Company expenses
its legal fees as incurred. In
the ordinary course of its business, in addition to the matters described above, the Company is subject to lawsuits, arbitrations, claims,
and other legal proceedings in connection with their business. Some of such additional proceedings include claims for substantial or
unspecified compensatory and/or punitive damages. A substantial adverse judgment or other unfavorable resolution of such matters could
have a material adverse effect on the Company’s financial condition, results of operations, and cash flows. Management believes
that the Company has adequate legal defenses with respect to such additional legal proceedings to which it is a defendant or respondent
and that the outcome of such proceedings is not likely to have a material adverse effect on the financial condition, results of operations,
or cash flows of the Company. However, the Company is unable to predict the outcome of these mat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CREDIT LINES AND GOVERNMENT LOANS</t>
        </is>
      </c>
      <c r="B1" s="2" t="inlineStr">
        <is>
          <t>9 Months Ended</t>
        </is>
      </c>
    </row>
    <row r="2">
      <c r="B2" s="2" t="inlineStr">
        <is>
          <t>Sep. 30, 2021</t>
        </is>
      </c>
    </row>
    <row r="3">
      <c r="A3" s="3" t="inlineStr">
        <is>
          <t>Debt Disclosure [Abstract]</t>
        </is>
      </c>
    </row>
    <row r="4">
      <c r="A4" s="4" t="inlineStr">
        <is>
          <t>BANK CREDIT LINES AND GOVERNMENT LOANS</t>
        </is>
      </c>
      <c r="B4" s="4" t="inlineStr">
        <is>
          <t xml:space="preserve">(8) BANK CREDIT LINES AND GOVERNMENT LOANS Bank
Credit Line On
December 18, 2012, the Company entered into a Financing Agreement with Rosenthal &amp; Rosenthal, Inc. (the “Financing Agreement”).
The Financing Agreement, as amended, provided for up to $ 5.0
million of revolving credit, subject to a
borrowing base formula and other terms and conditions as specified therein. On
March 12, 2021, the Company terminated its Financing Agreement with Rosenthal &amp; Rosenthal, Inc. and entered into a loan and
security agreement with Silicon Valley Bank (the “SVB Loan Agreement”). On November 1, 2021, the Company entered
into the First Amendment to Loan and Security Agreement (See Note 14). The SVB Loan Agreement, as amended, provides for a revolving
facility up to a principal amount of $ 25.0 million.
The SVB Loan Agreement matures, and all outstanding amounts become due and payable on November 1, 2023. The SVB Loan
Agreement is secured by substantially all of the Company’s assets but excludes the Company’s intellectual property. Loans
under the credit facility bear interest at a rate per annum equal to (i) at all times when a streamline period is in effect, the
greater of (a) one-half of one percent (0.50%) above the Prime Rate or (b) three and three-quarters of one percent (3.75%) and (ii)
at all times when a streamline period is not effect, the greater of (a) one percent (1.0%) above the Prime Rate and (b) four and
one-quarter of one percent (4.25%). The SVB Loan Agreement includes a minimum interest rate per month of
$ 20 thousand
and requires a financial covenant of the Company to maintain certain levels of minimum adjusted EBITDA, which is tested on the last
day of each calendar quarter and measured for the trailing 3-month period ending on the last day of each quarter. The
availability of borrowings under the SVB Loan Agreement is subject to certain conditions and requirements, and the borrowing base
amount is up to (a) 85% of eligible accounts receivable balances plus (b) the least of (i) 60% of eligible inventory, (ii) 85% of
net orderly liquidation value, and (iii) $4.8 million. In conjunction with the SVB Loan Agreement, the Company secured a $ 1.0 The
Company incurred $ 93
thousand in origination costs in connection with
entering into the SVB Loan Agreement. These origination costs were recorded as a debt discount and are being expensed over the remaining
term of the facility. Interest expense was $ 70
thousand and $ 5
thousand for the three months ended September
30, 2021 and 2020, respectively, and $ 170
thousand and $ 14
thousand for the nine months ended September
30, 2021 and 2020, respectively. As
of September 30, 2021, the Company had $ 7.0
million outstanding, net of origination costs
of $ 67
thousand, under the SVB Loan Agreement,
and this credit line had availability of $ 50
thousand. The interest rate was 3.75 %
as of September 30, 2021. Government
Loans On
March 27, 2020, the Coronavirus Aid, Relief, and Economic Security Act (the “CARES Act”) was enacted to provide financial
aid to family and businesses impacted by the COVID-19 pandemic. The Company participated in the CARES Act, and on April 15, 2020, the
Company received a $ 583
thousand 23 -month
unsecured loan from Primary Bank, under the Small Business Administration
(“SBA”) Paycheck Protection Program (“PPP”), at a fixed rate of 1 %
per annum with interest deferred for six months. Under the terms of
the PPP loan, the Company received forgiveness of $ 513
thousand principal amount of the PPP loan.
The Company used the proceeds from the PPP loan for qualifying expenses as defined under the PPP. On
April 11, 2020, Zoom Connectivity received a $ 545
thousand 23 -month
unsecured loan from Primary Bank under the PPP at a fixed interest
rate of 1 %
per annum with interest deferred for six months. Under the terms of the PPP loan, the Company received forgiveness of $ 535
thousand principal amount of, and $ 3
thousand in accrued interest under, the PPP
loan. The Company used the proceeds from the PPP loan for qualifying expenses as defined under the PPP. In
February 2021, the Company received additional forgiveness of $ 20
thousand related to the Economic Injury Disaster
Loan Advance received with the PPP loan. For
the period ended September 30, 2021, the Company has recorded $ 61 65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9) EQUITY On
July 28, 2021, the Company entered into an underwriting agreement with B. Riley Securities, Inc., as representative (the “Representative”)
of the several underwriters named therein (collectively, the “Underwriters”), pursuant to which the Company agreed to issue
and sell an aggregate of 10,000,000
shares of the Company’s Common Stock, to
the Underwriters (the “Public Offering”). The shares of Common Stock were sold to the public at an offering price of $ 2.50
per share and were purchased by the Underwriters
from the Company at a price of $ 2.32715
per share. On August 2, 2021, the Company received
$ 22.7
million in aggregate net proceeds after deducting
Underwriters’ discounts, commissions, and other offering expenses after issuing 10,000,000
shares of the Company’s Common Stock through
the Public Offer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CUSTOMER AND DEPENDENCY ON KEY SUPPLIERS</t>
        </is>
      </c>
      <c r="B1" s="2" t="inlineStr">
        <is>
          <t>9 Months Ended</t>
        </is>
      </c>
    </row>
    <row r="2">
      <c r="B2" s="2" t="inlineStr">
        <is>
          <t>Sep. 30, 2021</t>
        </is>
      </c>
    </row>
    <row r="3">
      <c r="A3" s="3" t="inlineStr">
        <is>
          <t>Risks and Uncertainties [Abstract]</t>
        </is>
      </c>
    </row>
    <row r="4">
      <c r="A4" s="4" t="inlineStr">
        <is>
          <t>SIGNIFICANT CUSTOMER AND DEPENDENCY ON KEY SUPPLIERS</t>
        </is>
      </c>
      <c r="B4" s="4" t="inlineStr">
        <is>
          <t xml:space="preserve">(10) SIGNIFICANT CUSTOMER AND DEPENDENCY ON KEY SUPPLIERS Relatively
few companies account for a substantial portion of the Company’s revenues. In the three months ended September 30, 2021, two companies
accounted for 10% or greater individually and 85 82 85 91 86 88 The
Company’s customers generally do not enter into long-term agreements obligating them to purchase products. The Company may not
continue to receive significant revenues from any of these or from other large customers. A reduction or delay in orders from any of
the Company’s significant customers, or a delay or default in payment by any significant customer could materially harm the Company’s
business and prospects. Because of the Company’s significant customer concentration, its net sales and operating income could fluctuate
significantly due to changes in political or economic conditions, or the loss, reduction of business, or less favorable terms for any
of the Company’s significant customers. 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During the three months ended
September 30, 2021, the Company had one supplier that provided 97 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During
the nine months ended September 30, 2021 and 2020, we recorded no We
have evaluated the positive and negative evidence bearing upon the Company’s ability to realize its deferred tax assets, which
primarily consist of net operating loss carryforwards and research and development tax credits. We considered the history of cumulative
net losses, estimated future taxable income and prudent and feasible tax planning strategies and we have concluded that it is more likely
than not that we will not realize the benefits of our deferred tax assets. As a result, as of September 30, 2021 and December 31, 2020,
we recorded a full valuation allowance against our net deferred tax assets. As
of September 30, 2021 and December 31, 2020, the Company had federal net operating loss carry-forwards of approximately $ 62
million and $ 61.8
million, respectively, which are available to
offset future taxable income. They are due to expire in varying amounts starting in 2021 .
Federal net operating losses occurring after December 31, 2017, of approximated $ 14
million may be carried forward indefinitely.
As of September 30, 2021 and December 31, 2020, the Company had state net operating loss carry-forwards of approximately $ 20
million and $ 19.2
million, respectively, which are available to
offset future taxable income. They
are due to expire in varying amounts from 2032 through 2040. A
valuation allowance has been established for the full amount of deferred income tax assets as management has concluded that it is more-likely
than-not that the benefits from such assets will not be realized. We recorded minimum state income taxes and tax related to our operations
in Mexico. For the three and nine months ended September 30, 2021, income tax expense was $ 8
thousand and $ 41
thousand, respectively, compared to prior year
periods of $ 3 thousand
and $ 16 thous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LOSS) PER SHARE</t>
        </is>
      </c>
      <c r="B1" s="2" t="inlineStr">
        <is>
          <t>9 Months Ended</t>
        </is>
      </c>
    </row>
    <row r="2">
      <c r="B2" s="2" t="inlineStr">
        <is>
          <t>Sep. 30, 2021</t>
        </is>
      </c>
    </row>
    <row r="3">
      <c r="A3" s="3" t="inlineStr">
        <is>
          <t>Net income (loss) per share:</t>
        </is>
      </c>
    </row>
    <row r="4">
      <c r="A4" s="4" t="inlineStr">
        <is>
          <t>EARNINGS (LOSS) PER SHARE</t>
        </is>
      </c>
      <c r="B4" s="4" t="inlineStr">
        <is>
          <t xml:space="preserve">(12) EARNINGS (LOSS) PER SHARE Basic
earnings (loss) per share is calculated by dividing net income (loss) attributable to common stockholders by the weighted-average number
of common share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Net
income (loss) per share for the three and nine months ended September 30, 2021 and 2020, respectively, are as follows: SCHEDULE
OF NET INCOME (LOSS) PER SHARE
September 30, 2021 September 30, 2020 September 30, 2021 September 30, 2020
Three Months Ended Nine Months Ended
September 30, 2021 September 30, 2020 September 30, 2021 September 30, 2020
Numerator:
Net Income (loss) $ 1,699,896 $ (341,421 ) $ (399,535 ) $ (2,621,285 )
Denominator:
Weighted average common shares - basic 42,301,480 23,887,718 37,705,175 22,419,823
Effective of dilutive common share equivalent 1,135,996 — — —
Weighted average common shares - dilutive 43,437,476 23,887,718 37,705,175 22,419,823
Basic net income (loss) per share $ 0.04 $ (0.01 ) $ (0.01 ) $ (0.12 )
Diluted net income (loss) per share $ 0.04 $ (0.01 ) $ (0.01 ) $ (0.12 ) Diluted
loss per common share excludes the effects of 306,532 1,135,996 306,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18863999</v>
      </c>
      <c r="C3" s="6" t="n">
        <v>771757</v>
      </c>
    </row>
    <row r="4">
      <c r="A4" s="4" t="inlineStr">
        <is>
          <t>Restricted cash</t>
        </is>
      </c>
      <c r="B4" s="5" t="n">
        <v>500000</v>
      </c>
      <c r="C4" s="5" t="n">
        <v>800000</v>
      </c>
    </row>
    <row r="5">
      <c r="A5" s="4" t="inlineStr">
        <is>
          <t>Accounts receivable, net for allowance of doubtful accounts of $173,603 as of September 30, 2021 and December 31, 2020</t>
        </is>
      </c>
      <c r="B5" s="5" t="n">
        <v>11578886</v>
      </c>
      <c r="C5" s="5" t="n">
        <v>9203334</v>
      </c>
    </row>
    <row r="6">
      <c r="A6" s="4" t="inlineStr">
        <is>
          <t>Inventories, net</t>
        </is>
      </c>
      <c r="B6" s="5" t="n">
        <v>23241987</v>
      </c>
      <c r="C6" s="5" t="n">
        <v>16504840</v>
      </c>
    </row>
    <row r="7">
      <c r="A7" s="4" t="inlineStr">
        <is>
          <t>Prepaid expenses and other current assets</t>
        </is>
      </c>
      <c r="B7" s="5" t="n">
        <v>451706</v>
      </c>
      <c r="C7" s="5" t="n">
        <v>399119</v>
      </c>
    </row>
    <row r="8">
      <c r="A8" s="4" t="inlineStr">
        <is>
          <t>Total current assets</t>
        </is>
      </c>
      <c r="B8" s="5" t="n">
        <v>54636578</v>
      </c>
      <c r="C8" s="5" t="n">
        <v>27679050</v>
      </c>
    </row>
    <row r="9">
      <c r="A9" s="4" t="inlineStr">
        <is>
          <t>Equipment, net</t>
        </is>
      </c>
      <c r="B9" s="5" t="n">
        <v>818621</v>
      </c>
      <c r="C9" s="5" t="n">
        <v>455066</v>
      </c>
    </row>
    <row r="10">
      <c r="A10" s="4" t="inlineStr">
        <is>
          <t>Operating lease right-of-use assets</t>
        </is>
      </c>
      <c r="B10" s="5" t="n">
        <v>75652</v>
      </c>
      <c r="C10" s="5" t="n">
        <v>86948</v>
      </c>
    </row>
    <row r="11">
      <c r="A11" s="4" t="inlineStr">
        <is>
          <t>Goodwill</t>
        </is>
      </c>
      <c r="B11" s="5" t="n">
        <v>58872</v>
      </c>
      <c r="C11" s="5" t="n">
        <v>58872</v>
      </c>
    </row>
    <row r="12">
      <c r="A12" s="4" t="inlineStr">
        <is>
          <t>Intangible assets, net</t>
        </is>
      </c>
      <c r="B12" s="5" t="n">
        <v>304741</v>
      </c>
      <c r="C12" s="5" t="n">
        <v>388629</v>
      </c>
    </row>
    <row r="13">
      <c r="A13" s="4" t="inlineStr">
        <is>
          <t>Other assets</t>
        </is>
      </c>
      <c r="B13" s="5" t="n">
        <v>644256</v>
      </c>
      <c r="C13" s="5" t="n">
        <v>942404</v>
      </c>
    </row>
    <row r="14">
      <c r="A14" s="4" t="inlineStr">
        <is>
          <t>Total assets</t>
        </is>
      </c>
      <c r="B14" s="5" t="n">
        <v>56538720</v>
      </c>
      <c r="C14" s="5" t="n">
        <v>29610969</v>
      </c>
    </row>
    <row r="15">
      <c r="A15" s="3" t="inlineStr">
        <is>
          <t>Current liabilities</t>
        </is>
      </c>
    </row>
    <row r="16">
      <c r="A16" s="4" t="inlineStr">
        <is>
          <t>Bank credit line</t>
        </is>
      </c>
      <c r="B16" s="5" t="n">
        <v>7025312</v>
      </c>
      <c r="C16" s="5" t="n">
        <v>2442246</v>
      </c>
    </row>
    <row r="17">
      <c r="A17" s="4" t="inlineStr">
        <is>
          <t>Accounts payable</t>
        </is>
      </c>
      <c r="B17" s="5" t="n">
        <v>11042011</v>
      </c>
      <c r="C17" s="5" t="n">
        <v>11744834</v>
      </c>
    </row>
    <row r="18">
      <c r="A18" s="4" t="inlineStr">
        <is>
          <t>Current maturities of government loan</t>
        </is>
      </c>
      <c r="B18" s="5" t="n">
        <v>60470</v>
      </c>
      <c r="C18" s="5" t="n">
        <v>65225</v>
      </c>
    </row>
    <row r="19">
      <c r="A19" s="4" t="inlineStr">
        <is>
          <t>Current maturities of operating lease liabilities</t>
        </is>
      </c>
      <c r="B19" s="5" t="n">
        <v>76725</v>
      </c>
      <c r="C19" s="5" t="n">
        <v>65651</v>
      </c>
    </row>
    <row r="20">
      <c r="A20" s="4" t="inlineStr">
        <is>
          <t>Accrued expenses</t>
        </is>
      </c>
      <c r="B20" s="5" t="n">
        <v>5110713</v>
      </c>
      <c r="C20" s="5" t="n">
        <v>7465063</v>
      </c>
    </row>
    <row r="21">
      <c r="A21" s="4" t="inlineStr">
        <is>
          <t>Deferred revenue, current</t>
        </is>
      </c>
      <c r="B21" s="5" t="n">
        <v>429157</v>
      </c>
      <c r="C21" s="4" t="inlineStr">
        <is>
          <t xml:space="preserve"> </t>
        </is>
      </c>
    </row>
    <row r="22">
      <c r="A22" s="4" t="inlineStr">
        <is>
          <t>Total current liabilities</t>
        </is>
      </c>
      <c r="B22" s="5" t="n">
        <v>23744388</v>
      </c>
      <c r="C22" s="5" t="n">
        <v>21783019</v>
      </c>
    </row>
    <row r="23">
      <c r="A23" s="4" t="inlineStr">
        <is>
          <t>Long term government loan, less current maturities</t>
        </is>
      </c>
      <c r="B23" s="4" t="inlineStr">
        <is>
          <t xml:space="preserve"> </t>
        </is>
      </c>
      <c r="C23" s="5" t="n">
        <v>15245</v>
      </c>
    </row>
    <row r="24">
      <c r="A24" s="4" t="inlineStr">
        <is>
          <t>Operating lease liabilities, less current maturities</t>
        </is>
      </c>
      <c r="B24" s="4" t="inlineStr">
        <is>
          <t xml:space="preserve"> </t>
        </is>
      </c>
      <c r="C24" s="5" t="n">
        <v>22235</v>
      </c>
    </row>
    <row r="25">
      <c r="A25" s="4" t="inlineStr">
        <is>
          <t>Deferred revenue, noncurrent</t>
        </is>
      </c>
      <c r="B25" s="5" t="n">
        <v>747371</v>
      </c>
      <c r="C25" s="4" t="inlineStr">
        <is>
          <t xml:space="preserve"> </t>
        </is>
      </c>
    </row>
    <row r="26">
      <c r="A26" s="4" t="inlineStr">
        <is>
          <t>Total Liabilities</t>
        </is>
      </c>
      <c r="B26" s="5" t="n">
        <v>24491759</v>
      </c>
      <c r="C26" s="5" t="n">
        <v>21820499</v>
      </c>
    </row>
    <row r="27">
      <c r="A27" s="4" t="inlineStr">
        <is>
          <t>Commitments and Contingencies (Note 7)</t>
        </is>
      </c>
      <c r="B27" s="4" t="inlineStr">
        <is>
          <t xml:space="preserve"> </t>
        </is>
      </c>
    </row>
    <row r="28">
      <c r="A28" s="3" t="inlineStr">
        <is>
          <t>Stockholders’ equity</t>
        </is>
      </c>
    </row>
    <row r="29">
      <c r="A29" s="4" t="inlineStr">
        <is>
          <t>Common Stock: Authorized: 60,000,000 shares at $0.01 par value; issued and outstanding: 45,856,351 shares at September 30, 2021 and 35,074,922 shares at December 31, 2020, respectively</t>
        </is>
      </c>
      <c r="B29" s="5" t="n">
        <v>458601</v>
      </c>
      <c r="C29" s="5" t="n">
        <v>350749</v>
      </c>
    </row>
    <row r="30">
      <c r="A30" s="4" t="inlineStr">
        <is>
          <t>Additional paid-in capital</t>
        </is>
      </c>
      <c r="B30" s="5" t="n">
        <v>89074838</v>
      </c>
      <c r="C30" s="5" t="n">
        <v>64526664</v>
      </c>
    </row>
    <row r="31">
      <c r="A31" s="4" t="inlineStr">
        <is>
          <t>Accumulated deficit</t>
        </is>
      </c>
      <c r="B31" s="5" t="n">
        <v>-57486478</v>
      </c>
      <c r="C31" s="5" t="n">
        <v>-57086943</v>
      </c>
    </row>
    <row r="32">
      <c r="A32" s="4" t="inlineStr">
        <is>
          <t>Total stockholders’ equity</t>
        </is>
      </c>
      <c r="B32" s="5" t="n">
        <v>32046961</v>
      </c>
      <c r="C32" s="5" t="n">
        <v>7790470</v>
      </c>
    </row>
    <row r="33">
      <c r="A33" s="4" t="inlineStr">
        <is>
          <t>Total liabilities and stockholders’ equity</t>
        </is>
      </c>
      <c r="B33" s="6" t="n">
        <v>56538720</v>
      </c>
      <c r="C33" s="6" t="n">
        <v>29610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3) RELATED PARTY TRANSACTIONS Zoom
Connectivity On
November 12, 2020, the Company entered into the Merger Agreement pursuant to which the Company and Zoom Connectivity merged and combined
their businesses. Zoom Connectivity offers a cloud WiFi management platform that enables and secures a better-connected home by providing
AI-driven WiFi management and IoT security platform for homes, SMBs, and broadband service providers. Mr. Jeremy Hitchcock was Chairman
and, together with his spouse Ms. Elizabeth Hitchcock, a controlling stockholder of Zoom Connectivity. Prior to the Zoom Connectivity
Merger, the Company had licensed Zoom Connectivity software products and, upon completion of the Zoom Connectivity Merger, the Company
integrated the Zoom Connectivity software with the Company’s hardware products and combined the Zoom Connectivity’s
business-to-business sales channels with the Company’s retail channels. Immediately prior to execution of the Merger Agreement,
Mr. Hitchcock, the Company’s Chairman of the Board of Directors, and Ms. Hitchcock, a director of the Company, were,
through investment vehicles jointly beneficially owned by them, the majority stockholders of both the Company and Zoom Connectivity. Zoom
Connectivity Relationship On
July 25, 2019, the Company entered into a Master Partnership Agreement with Zoom Connectivity together with a related Statement of Work,
License, Collaborative Agreement, Software/Service Availability Agreement and Software/Service Support Level Agreement (collectively,
the “Partnership Agreement”). Mr. Hitchcock was the Chairman of Zoom Connectivity. Under the Partnership Agreement, the Company
would integrate software and services into certain hardware products distributed by the Company, and Zoom Connectivity would be entitled
to certain fees and a portion of revenue received from the end users of such services and software. The Company and Zoom Connectivity
entered into an additional Statement of Work on December 31, 2019 providing for further integration of Zoom Connectivity services, with
a monthly minimum payment of $ 5 36 months 90 15 90 90 90 no Zoom
Connectivity leases office space located at the 848 Elm Street, Manchester, NH. The landlord is an affiliate entity owned by Mr. Hitchcock.
The
two The facility lease agreement provides for 2,656
square feet at an aggregate annual rental price
of $ 30
thousand. For the three-month period and nine-month
period ended September 30, 2021, the rent expense was $ 8
thousand and $ 23
thousand,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4) SUBSEQUENT EVENTS On
November 1, 2021, the Company and Silicon Valley Bank amended the SVB Loan Agreement to increase the revolving facility from $ 12.0 25.0 November
1, 2023 14,000 20,000 1.0 The
Company has evaluated subsequent events from September 30, 2021 through the date of this filing and has determined that there are no
additional events requiring recognition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cently Adopted Accounting Standards</t>
        </is>
      </c>
      <c r="B4" s="4" t="inlineStr">
        <is>
          <t>Recently
Adopted Accounting Standards In
December 2019, the Financial Accounting Standards Board (“FASB”) issued Accounting Standards Update (“ASU”) ASU
2019-12 “ Income Taxes (Topic 740): Simplifying the Accounting for Income Taxes Recently
Issued Accounting Standards In
June 2016, the FASB issued ASU No. 2016-13, “ Financial Instruments Credit Losses —Measurement of Credit Losses on Financial
Instruments With
the exception of the new standards discussed above, there have been no other new accounting pronouncements that have significance, or
potential significance, to the Company’s financial cond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PERFORMANCE OBLIGATIONS</t>
        </is>
      </c>
      <c r="B4" s="4" t="inlineStr">
        <is>
          <t xml:space="preserve">The
following table includes estimated revenue expected to be recognized in the future related to the SaaS performance obligation that are
unsatisfied or (partially unsatisfied) as of September 30, 2021: SCHEDULE
OF PERFORMANCE OBLIGATIONS
1 year 2 years Greater than 2 years Total
Performance obligations $ 429,157 $ 420,653 $ 326,718 $ 1,176,528 </t>
        </is>
      </c>
    </row>
    <row r="5">
      <c r="A5" s="4" t="inlineStr">
        <is>
          <t>SCHEDULE OF CONTRACT BALANCES</t>
        </is>
      </c>
      <c r="B5" s="4" t="inlineStr">
        <is>
          <t xml:space="preserve">The
following table reflects the contract balances as of periods ended: SCHEDULE
OF CONTRACT BALANCES
Balance
Sheet Location September
30, 2021 December
31, 2020
Accounts
receivable, net $ 11,578,886 $ 9,203,334
Deferred
revenue, current $ 429,157 $ —
Deferred
revenue, non-current $ 747,371 $ — </t>
        </is>
      </c>
    </row>
    <row r="6">
      <c r="A6" s="4" t="inlineStr">
        <is>
          <t>SCHEDULE OF DISAGGREGATION OF REVENUE BY DISTRIBUTION CHANNEL</t>
        </is>
      </c>
      <c r="B6" s="4" t="inlineStr">
        <is>
          <t xml:space="preserve">Disaggregated
revenue by distribution channel for three and nine months ended September 30, 2021 and 2020: SCHEDULE
OF DISAGGREGATION OF REVENUE BY DISTRIBUTION CHANNEL
2021 2020 2021 2020
Three Months Ended September 30, Nine Months Ended September 30,
2021 2020 2021 2020
Retailers $ 14,377,917 $ 9,797,021 $ 41,165,195 $ 29,093,066
Distributors 645,568 1,628,387 3,431,652 3,813,533
Other 12,685 602,049 350,042 1,349,218
Total $ 15,036,170 $ 12,027,457 $ 44,946,889 $ 34,255,817 Disaggregated
revenue by product for three and nine months ended September 30, 2021 and 2020:
2021 2020 2021 2020
Three Months Ended September 30, Nine Months Ended September 30,
2021 2020 2021 2020
Cable Modems &amp; gateways $ 14,561,563 $ 11,399,705 $ 41,956,973 $ 31,762,498
Software as a Service 206,283 — 483,659 —
Other 268,324 627,752 2,506,257 2,493,319
Total $ 15,036,170 $ 12,027,457 $ 44,946,889 $ 34,255,817
Revenues $ 15,036,170 $ 12,027,457 $ 44,946,889 $ 34,255,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SCHEDULE
OF INVENTORIES
Inventories consist of: September 30, 2021 December 31, 2020
As of
Inventories consisted of: September 30, 2021 December 31, 2020
Raw materials $ 946,261 $ 1,238,332
Work in process 7,493 84,203
Finished goods 22,288,233 15,182,305
Total $ 23,241,987 $ 16,504,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SCHEDULE
OF ACCRUED EXPENSES
September 30, 2021 December 31, 2020
As of
Accrued expenses consisted of the following: September 30, 2021 December 31, 2020
Inventory $ 314,901 $ 1,458,850
Payroll &amp; related compensation 347,730 853,402
Professional fees 484,381 618,308
Royalty costs 1,586,571 1,906,439
Sales allowances 1,688,036 1,559,847
Sales and use tax 51,424 183,264
Other 637,670 884,953
Total accrued other expenses $ 5,110,713 $ 7,465,0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PERATING LEASE LIABILITIES MATURITY</t>
        </is>
      </c>
      <c r="B4" s="4" t="inlineStr">
        <is>
          <t>The
following table presents information about the amount and timing of the Company’s operating leases as of September 30, 2021. SCHEDULE
OF OPERATING LEASE LIABILITIES MATURITY
September 30, 2021
Maturity of Lease Liabilities Lease Payments
2021 (remaining) $ 38,332
2022 40,294
Less: Imputed interest (1,901 )
Present value of operating lease liabilities $ 76,725
Balance Sheet Classification
Current maturities of operating lease liabilities $ 76,725
Operating lease liabilities, less current maturities —
Total operating lease liabilities $ 76,725
Other Information
Weighted-average remaining lease term for operating leases 0.6
Weighted-average discount rate for operating leases 7.1 %</t>
        </is>
      </c>
    </row>
    <row r="5">
      <c r="A5" s="4" t="inlineStr">
        <is>
          <t>SCHEDULE OF SUPPLEMENTAL CASH FLOW INFORMATION RELATED TO OPERATING LEASES</t>
        </is>
      </c>
      <c r="B5" s="4" t="inlineStr">
        <is>
          <t xml:space="preserve">Supplemental
cash flow information and non-cash activity related to our operating leases are as follows: SCHEDULE OF SUPPLEMENTAL CASH FLOW INFORMATION RELATED TO OPERATING LEASES
2021 2020
Nine Months Ended September 30,
2021 2020
Operating cash flow information:
Amounts included in measurement of lease liabilities $ 88,523 $ 96,832
Non-cash activities:
Right-of-use assets obtained in exchange for lease obligations $ 88,523 $ 96,199 </t>
        </is>
      </c>
    </row>
    <row r="6">
      <c r="A6" s="4" t="inlineStr">
        <is>
          <t>SCHEDULE OF MINIMUM ANNUAL ROYALTY PAYMENTS</t>
        </is>
      </c>
      <c r="B6" s="4" t="inlineStr">
        <is>
          <t xml:space="preserve">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SCHEDULE OF MINIMUM ANNUAL ROYALTY PAYMENTS
Years ending December 31, Minimum
Royalty Payments
2021
(remaining) $ 1,587,500
2022 6,600,000
2023 6,850,000
2024 7,100,000
2025 7,100,000
Total $ 29,237,500
Total minimum royalty payments $ 29,237,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Tables)</t>
        </is>
      </c>
      <c r="B1" s="2" t="inlineStr">
        <is>
          <t>9 Months Ended</t>
        </is>
      </c>
    </row>
    <row r="2">
      <c r="B2" s="2" t="inlineStr">
        <is>
          <t>Sep. 30, 2021</t>
        </is>
      </c>
    </row>
    <row r="3">
      <c r="A3" s="3" t="inlineStr">
        <is>
          <t>Net income (loss) per share:</t>
        </is>
      </c>
    </row>
    <row r="4">
      <c r="A4" s="4" t="inlineStr">
        <is>
          <t>SCHEDULE OF NET INCOME (LOSS) PER SHARE</t>
        </is>
      </c>
      <c r="B4" s="4" t="inlineStr">
        <is>
          <t>Net
income (loss) per share for the three and nine months ended September 30, 2021 and 2020, respectively, are as follows: SCHEDULE
OF NET INCOME (LOSS) PER SHARE
September 30, 2021 September 30, 2020 September 30, 2021 September 30, 2020
Three Months Ended Nine Months Ended
September 30, 2021 September 30, 2020 September 30, 2021 September 30, 2020
Numerator:
Net Income (loss) $ 1,699,896 $ (341,421 ) $ (399,535 ) $ (2,621,285 )
Denominator:
Weighted average common shares - basic 42,301,480 23,887,718 37,705,175 22,419,823
Effective of dilutive common share equivalent 1,135,996 — — —
Weighted average common shares - dilutive 43,437,476 23,887,718 37,705,175 22,419,823
Basic net income (loss) per share $ 0.04 $ (0.01 ) $ (0.01 ) $ (0.12 )
Diluted net income (loss) per share $ 0.04 $ (0.01 ) $ (0.01 ) $ (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NATURE OF OPERATIONS AND BASIS OF PRESENTATION (Details Narrative) - $ / shares</t>
        </is>
      </c>
      <c r="B1" s="2" t="inlineStr">
        <is>
          <t>Nov. 12, 2020</t>
        </is>
      </c>
      <c r="C1" s="2" t="inlineStr">
        <is>
          <t>Sep. 30, 2021</t>
        </is>
      </c>
      <c r="D1" s="2" t="inlineStr">
        <is>
          <t>Jul. 23, 2021</t>
        </is>
      </c>
      <c r="E1" s="2" t="inlineStr">
        <is>
          <t>Jul. 07, 2021</t>
        </is>
      </c>
      <c r="F1" s="2" t="inlineStr">
        <is>
          <t>Dec. 31, 2020</t>
        </is>
      </c>
    </row>
    <row r="2">
      <c r="A2" s="3" t="inlineStr">
        <is>
          <t>Accounting Policies [Abstract]</t>
        </is>
      </c>
    </row>
    <row r="3">
      <c r="A3" s="4" t="inlineStr">
        <is>
          <t>Entity Listing, Description</t>
        </is>
      </c>
      <c r="C3" s="4" t="inlineStr">
        <is>
          <t>On
June 3, 2021, the Company changed its legal corporate name from “Zoom Telephonics, Inc.” to “Minim, Inc.”</t>
        </is>
      </c>
    </row>
    <row r="4">
      <c r="A4" s="4" t="inlineStr">
        <is>
          <t>Common stock, par value</t>
        </is>
      </c>
      <c r="C4" s="7" t="n">
        <v>0.01</v>
      </c>
      <c r="E4" s="7" t="n">
        <v>0.01</v>
      </c>
      <c r="F4" s="7" t="n">
        <v>0.01</v>
      </c>
    </row>
    <row r="5">
      <c r="A5" s="4" t="inlineStr">
        <is>
          <t>Shares authorized</t>
        </is>
      </c>
      <c r="D5" s="5" t="n">
        <v>62000000</v>
      </c>
    </row>
    <row r="6">
      <c r="A6" s="4" t="inlineStr">
        <is>
          <t>Common stock, authorized</t>
        </is>
      </c>
      <c r="C6" s="5" t="n">
        <v>60000000</v>
      </c>
      <c r="D6" s="5" t="n">
        <v>60000000</v>
      </c>
      <c r="F6" s="5" t="n">
        <v>60000000</v>
      </c>
    </row>
    <row r="7">
      <c r="A7" s="4" t="inlineStr">
        <is>
          <t>Preferred stock, authorized</t>
        </is>
      </c>
      <c r="D7" s="5" t="n">
        <v>2000000</v>
      </c>
    </row>
    <row r="8">
      <c r="A8" s="4" t="inlineStr">
        <is>
          <t>Stock Issued During Period, Shares, Acquisitions</t>
        </is>
      </c>
      <c r="B8" s="5" t="n">
        <v>107845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1" customWidth="1" min="2" max="2"/>
  </cols>
  <sheetData>
    <row r="1">
      <c r="A1" s="1" t="inlineStr">
        <is>
          <t>SCHEDULE OF PERFORMANCE OBLIGATIONS (Details)</t>
        </is>
      </c>
      <c r="B1" s="2" t="inlineStr">
        <is>
          <t>Sep. 30, 2021USD ($)</t>
        </is>
      </c>
    </row>
    <row r="2">
      <c r="A2" s="3" t="inlineStr">
        <is>
          <t>Disaggregation of Revenue [Line Items]</t>
        </is>
      </c>
    </row>
    <row r="3">
      <c r="A3" s="4" t="inlineStr">
        <is>
          <t>Performance obligations</t>
        </is>
      </c>
      <c r="B3" s="6" t="n">
        <v>1176528</v>
      </c>
    </row>
    <row r="4">
      <c r="A4" s="4" t="inlineStr">
        <is>
          <t>1 Year [Member]</t>
        </is>
      </c>
    </row>
    <row r="5">
      <c r="A5" s="3" t="inlineStr">
        <is>
          <t>Disaggregation of Revenue [Line Items]</t>
        </is>
      </c>
    </row>
    <row r="6">
      <c r="A6" s="4" t="inlineStr">
        <is>
          <t>Performance obligations</t>
        </is>
      </c>
      <c r="B6" s="5" t="n">
        <v>429157</v>
      </c>
    </row>
    <row r="7">
      <c r="A7" s="4" t="inlineStr">
        <is>
          <t>2 Years [Member]</t>
        </is>
      </c>
    </row>
    <row r="8">
      <c r="A8" s="3" t="inlineStr">
        <is>
          <t>Disaggregation of Revenue [Line Items]</t>
        </is>
      </c>
    </row>
    <row r="9">
      <c r="A9" s="4" t="inlineStr">
        <is>
          <t>Performance obligations</t>
        </is>
      </c>
      <c r="B9" s="5" t="n">
        <v>420653</v>
      </c>
    </row>
    <row r="10">
      <c r="A10" s="4" t="inlineStr">
        <is>
          <t>Greater than 2 Years [Member]</t>
        </is>
      </c>
    </row>
    <row r="11">
      <c r="A11" s="3" t="inlineStr">
        <is>
          <t>Disaggregation of Revenue [Line Items]</t>
        </is>
      </c>
    </row>
    <row r="12">
      <c r="A12" s="4" t="inlineStr">
        <is>
          <t>Performance obligations</t>
        </is>
      </c>
      <c r="B12" s="6" t="n">
        <v>3267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Statement of Financial Position [Abstract]</t>
        </is>
      </c>
    </row>
    <row r="3">
      <c r="A3" s="4" t="inlineStr">
        <is>
          <t>Allowance for doubtful accounts</t>
        </is>
      </c>
      <c r="B3" s="6" t="n">
        <v>173603</v>
      </c>
      <c r="C3" s="6" t="n">
        <v>173603</v>
      </c>
    </row>
    <row r="4">
      <c r="A4" s="4" t="inlineStr">
        <is>
          <t>Common stock, authorized</t>
        </is>
      </c>
      <c r="B4" s="5" t="n">
        <v>60000000</v>
      </c>
      <c r="C4" s="5" t="n">
        <v>60000000</v>
      </c>
    </row>
    <row r="5">
      <c r="A5" s="4" t="inlineStr">
        <is>
          <t>Common stock, par value</t>
        </is>
      </c>
      <c r="B5" s="7" t="n">
        <v>0.01</v>
      </c>
      <c r="C5" s="7" t="n">
        <v>0.01</v>
      </c>
    </row>
    <row r="6">
      <c r="A6" s="4" t="inlineStr">
        <is>
          <t>Common stock, issued</t>
        </is>
      </c>
      <c r="B6" s="5" t="n">
        <v>45856351</v>
      </c>
      <c r="C6" s="5" t="n">
        <v>35074922</v>
      </c>
    </row>
    <row r="7">
      <c r="A7" s="4" t="inlineStr">
        <is>
          <t>Common stock, outstanding</t>
        </is>
      </c>
      <c r="B7" s="5" t="n">
        <v>45856351</v>
      </c>
      <c r="C7" s="5" t="n">
        <v>35074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TRACT BALANCES (Details) - USD ($)</t>
        </is>
      </c>
      <c r="B1" s="2" t="inlineStr">
        <is>
          <t>Sep. 30, 2021</t>
        </is>
      </c>
      <c r="C1" s="2" t="inlineStr">
        <is>
          <t>Dec. 31, 2020</t>
        </is>
      </c>
    </row>
    <row r="2">
      <c r="A2" s="3" t="inlineStr">
        <is>
          <t>Revenue from Contract with Customer [Abstract]</t>
        </is>
      </c>
    </row>
    <row r="3">
      <c r="A3" s="4" t="inlineStr">
        <is>
          <t>Accounts receivable, net</t>
        </is>
      </c>
      <c r="B3" s="6" t="n">
        <v>11578886</v>
      </c>
      <c r="C3" s="6" t="n">
        <v>9203334</v>
      </c>
    </row>
    <row r="4">
      <c r="A4" s="4" t="inlineStr">
        <is>
          <t>Deferred revenue, current</t>
        </is>
      </c>
      <c r="B4" s="5" t="n">
        <v>429157</v>
      </c>
      <c r="C4" s="4" t="inlineStr">
        <is>
          <t xml:space="preserve"> </t>
        </is>
      </c>
    </row>
    <row r="5">
      <c r="A5" s="4" t="inlineStr">
        <is>
          <t>Deferred revenue, non-current</t>
        </is>
      </c>
      <c r="B5" s="6" t="n">
        <v>747371</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BY DISTRIBUTION CHANNEL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5036170</v>
      </c>
      <c r="C4" s="6" t="n">
        <v>12027457</v>
      </c>
      <c r="D4" s="6" t="n">
        <v>44946889</v>
      </c>
      <c r="E4" s="6" t="n">
        <v>34255817</v>
      </c>
    </row>
    <row r="5">
      <c r="A5" s="4" t="inlineStr">
        <is>
          <t>Cable Modems And Gateways [Member]</t>
        </is>
      </c>
    </row>
    <row r="6">
      <c r="A6" s="3" t="inlineStr">
        <is>
          <t>Disaggregation of Revenue [Line Items]</t>
        </is>
      </c>
    </row>
    <row r="7">
      <c r="A7" s="4" t="inlineStr">
        <is>
          <t>Revenues</t>
        </is>
      </c>
      <c r="B7" s="5" t="n">
        <v>14561563</v>
      </c>
      <c r="C7" s="5" t="n">
        <v>11399705</v>
      </c>
      <c r="D7" s="5" t="n">
        <v>41956973</v>
      </c>
      <c r="E7" s="5" t="n">
        <v>31762498</v>
      </c>
    </row>
    <row r="8">
      <c r="A8" s="4" t="inlineStr">
        <is>
          <t>Software as a Service [Member]</t>
        </is>
      </c>
    </row>
    <row r="9">
      <c r="A9" s="3" t="inlineStr">
        <is>
          <t>Disaggregation of Revenue [Line Items]</t>
        </is>
      </c>
    </row>
    <row r="10">
      <c r="A10" s="4" t="inlineStr">
        <is>
          <t>Revenues</t>
        </is>
      </c>
      <c r="B10" s="5" t="n">
        <v>206283</v>
      </c>
      <c r="C10" s="4" t="inlineStr">
        <is>
          <t xml:space="preserve"> </t>
        </is>
      </c>
      <c r="D10" s="5" t="n">
        <v>483659</v>
      </c>
      <c r="E10" s="4" t="inlineStr">
        <is>
          <t xml:space="preserve"> </t>
        </is>
      </c>
    </row>
    <row r="11">
      <c r="A11" s="4" t="inlineStr">
        <is>
          <t>Other Product [Member]</t>
        </is>
      </c>
    </row>
    <row r="12">
      <c r="A12" s="3" t="inlineStr">
        <is>
          <t>Disaggregation of Revenue [Line Items]</t>
        </is>
      </c>
    </row>
    <row r="13">
      <c r="A13" s="4" t="inlineStr">
        <is>
          <t>Revenues</t>
        </is>
      </c>
      <c r="B13" s="5" t="n">
        <v>268324</v>
      </c>
      <c r="C13" s="5" t="n">
        <v>627752</v>
      </c>
      <c r="D13" s="5" t="n">
        <v>2506257</v>
      </c>
      <c r="E13" s="5" t="n">
        <v>2493319</v>
      </c>
    </row>
    <row r="14">
      <c r="A14" s="4" t="inlineStr">
        <is>
          <t>Retailers [Member]</t>
        </is>
      </c>
    </row>
    <row r="15">
      <c r="A15" s="3" t="inlineStr">
        <is>
          <t>Disaggregation of Revenue [Line Items]</t>
        </is>
      </c>
    </row>
    <row r="16">
      <c r="A16" s="4" t="inlineStr">
        <is>
          <t>Revenues</t>
        </is>
      </c>
      <c r="B16" s="5" t="n">
        <v>14377917</v>
      </c>
      <c r="C16" s="5" t="n">
        <v>9797021</v>
      </c>
      <c r="D16" s="5" t="n">
        <v>41165195</v>
      </c>
      <c r="E16" s="5" t="n">
        <v>29093066</v>
      </c>
    </row>
    <row r="17">
      <c r="A17" s="4" t="inlineStr">
        <is>
          <t>Distributors [Member]</t>
        </is>
      </c>
    </row>
    <row r="18">
      <c r="A18" s="3" t="inlineStr">
        <is>
          <t>Disaggregation of Revenue [Line Items]</t>
        </is>
      </c>
    </row>
    <row r="19">
      <c r="A19" s="4" t="inlineStr">
        <is>
          <t>Revenues</t>
        </is>
      </c>
      <c r="B19" s="5" t="n">
        <v>645568</v>
      </c>
      <c r="C19" s="5" t="n">
        <v>1628387</v>
      </c>
      <c r="D19" s="5" t="n">
        <v>3431652</v>
      </c>
      <c r="E19" s="5" t="n">
        <v>3813533</v>
      </c>
    </row>
    <row r="20">
      <c r="A20" s="4" t="inlineStr">
        <is>
          <t>Other [Member]</t>
        </is>
      </c>
    </row>
    <row r="21">
      <c r="A21" s="3" t="inlineStr">
        <is>
          <t>Disaggregation of Revenue [Line Items]</t>
        </is>
      </c>
    </row>
    <row r="22">
      <c r="A22" s="4" t="inlineStr">
        <is>
          <t>Revenues</t>
        </is>
      </c>
      <c r="B22" s="6" t="n">
        <v>12685</v>
      </c>
      <c r="C22" s="6" t="n">
        <v>602049</v>
      </c>
      <c r="D22" s="6" t="n">
        <v>350042</v>
      </c>
      <c r="E22" s="6" t="n">
        <v>13492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Sep. 30, 2021</t>
        </is>
      </c>
      <c r="C1" s="2" t="inlineStr">
        <is>
          <t>Dec. 31, 2020</t>
        </is>
      </c>
    </row>
    <row r="2">
      <c r="A2" s="3" t="inlineStr">
        <is>
          <t>Revenue from Contract with Customer [Abstract]</t>
        </is>
      </c>
    </row>
    <row r="3">
      <c r="A3" s="4" t="inlineStr">
        <is>
          <t>Sales returns accrual</t>
        </is>
      </c>
      <c r="B3" s="6" t="n">
        <v>1400</v>
      </c>
      <c r="C3" s="6" t="n">
        <v>775</v>
      </c>
    </row>
    <row r="4">
      <c r="A4" s="4" t="inlineStr">
        <is>
          <t>Rebate and promotion accrual amount</t>
        </is>
      </c>
      <c r="B4" s="6" t="n">
        <v>138</v>
      </c>
      <c r="C4" s="6" t="n">
        <v>3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1</t>
        </is>
      </c>
      <c r="C1" s="2" t="inlineStr">
        <is>
          <t>Dec. 31, 2020</t>
        </is>
      </c>
    </row>
    <row r="2">
      <c r="A2" s="3" t="inlineStr">
        <is>
          <t>Inventory Disclosure [Abstract]</t>
        </is>
      </c>
    </row>
    <row r="3">
      <c r="A3" s="4" t="inlineStr">
        <is>
          <t>Raw materials</t>
        </is>
      </c>
      <c r="B3" s="6" t="n">
        <v>946261</v>
      </c>
      <c r="C3" s="6" t="n">
        <v>1238332</v>
      </c>
    </row>
    <row r="4">
      <c r="A4" s="4" t="inlineStr">
        <is>
          <t>Work in process</t>
        </is>
      </c>
      <c r="B4" s="5" t="n">
        <v>7493</v>
      </c>
      <c r="C4" s="5" t="n">
        <v>84203</v>
      </c>
    </row>
    <row r="5">
      <c r="A5" s="4" t="inlineStr">
        <is>
          <t>Finished goods</t>
        </is>
      </c>
      <c r="B5" s="5" t="n">
        <v>22288233</v>
      </c>
      <c r="C5" s="5" t="n">
        <v>15182305</v>
      </c>
    </row>
    <row r="6">
      <c r="A6" s="4" t="inlineStr">
        <is>
          <t>Total</t>
        </is>
      </c>
      <c r="B6" s="6" t="n">
        <v>23241987</v>
      </c>
      <c r="C6" s="6" t="n">
        <v>165048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NTORIES (Details Narrative) - USD ($) $ in Thousand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Finished goods held by customer</t>
        </is>
      </c>
      <c r="B4" s="6" t="n">
        <v>3500</v>
      </c>
      <c r="C4" s="6" t="n">
        <v>2300</v>
      </c>
    </row>
    <row r="5">
      <c r="A5" s="4" t="inlineStr">
        <is>
          <t>In-transit inventory</t>
        </is>
      </c>
      <c r="B5" s="5" t="n">
        <v>8300</v>
      </c>
      <c r="C5" s="5" t="n">
        <v>6200</v>
      </c>
    </row>
    <row r="6">
      <c r="A6" s="4" t="inlineStr">
        <is>
          <t>Provision for inventory reserves</t>
        </is>
      </c>
      <c r="B6" s="6" t="n">
        <v>214</v>
      </c>
      <c r="C6" s="6" t="n">
        <v>1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ALE OF TRADEMARK (Details Narrative) - USD ($)</t>
        </is>
      </c>
      <c r="B1" s="2" t="inlineStr">
        <is>
          <t>Aug. 12, 2021</t>
        </is>
      </c>
      <c r="C1" s="2" t="inlineStr">
        <is>
          <t>Sep. 30, 2021</t>
        </is>
      </c>
      <c r="D1" s="2" t="inlineStr">
        <is>
          <t>Sep. 30, 2020</t>
        </is>
      </c>
      <c r="E1" s="2" t="inlineStr">
        <is>
          <t>Sep. 30, 2021</t>
        </is>
      </c>
      <c r="F1" s="2" t="inlineStr">
        <is>
          <t>Sep. 30, 2020</t>
        </is>
      </c>
    </row>
    <row r="2">
      <c r="A2" s="3" t="inlineStr">
        <is>
          <t>Defined Benefit Plan Disclosure [Line Items]</t>
        </is>
      </c>
    </row>
    <row r="3">
      <c r="A3" s="4" t="inlineStr">
        <is>
          <t>Income from trademark</t>
        </is>
      </c>
      <c r="C3" s="6" t="n">
        <v>3955626</v>
      </c>
      <c r="D3" s="4" t="inlineStr">
        <is>
          <t xml:space="preserve"> </t>
        </is>
      </c>
      <c r="E3" s="6" t="n">
        <v>3955626</v>
      </c>
      <c r="F3" s="4" t="inlineStr">
        <is>
          <t xml:space="preserve"> </t>
        </is>
      </c>
    </row>
    <row r="4">
      <c r="A4" s="4" t="inlineStr">
        <is>
          <t>Zoom Video Communications [Member]</t>
        </is>
      </c>
    </row>
    <row r="5">
      <c r="A5" s="3" t="inlineStr">
        <is>
          <t>Defined Benefit Plan Disclosure [Line Items]</t>
        </is>
      </c>
    </row>
    <row r="6">
      <c r="A6" s="4" t="inlineStr">
        <is>
          <t>Cash consideration</t>
        </is>
      </c>
      <c r="B6" s="6" t="n">
        <v>4000000</v>
      </c>
    </row>
    <row r="7">
      <c r="A7" s="4" t="inlineStr">
        <is>
          <t>Legal costs incurred, net</t>
        </is>
      </c>
      <c r="B7" s="5" t="n">
        <v>44000</v>
      </c>
    </row>
    <row r="8">
      <c r="A8" s="4" t="inlineStr">
        <is>
          <t>Income from trademark</t>
        </is>
      </c>
      <c r="B8" s="6" t="n">
        <v>4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Dec. 31, 2020</t>
        </is>
      </c>
    </row>
    <row r="2">
      <c r="A2" s="3" t="inlineStr">
        <is>
          <t>Payables and Accruals [Abstract]</t>
        </is>
      </c>
    </row>
    <row r="3">
      <c r="A3" s="4" t="inlineStr">
        <is>
          <t>Inventory</t>
        </is>
      </c>
      <c r="B3" s="6" t="n">
        <v>314901</v>
      </c>
      <c r="C3" s="6" t="n">
        <v>1458850</v>
      </c>
    </row>
    <row r="4">
      <c r="A4" s="4" t="inlineStr">
        <is>
          <t>Payroll &amp; related compensation</t>
        </is>
      </c>
      <c r="B4" s="5" t="n">
        <v>347730</v>
      </c>
      <c r="C4" s="5" t="n">
        <v>853402</v>
      </c>
    </row>
    <row r="5">
      <c r="A5" s="4" t="inlineStr">
        <is>
          <t>Professional fees</t>
        </is>
      </c>
      <c r="B5" s="5" t="n">
        <v>484381</v>
      </c>
      <c r="C5" s="5" t="n">
        <v>618308</v>
      </c>
    </row>
    <row r="6">
      <c r="A6" s="4" t="inlineStr">
        <is>
          <t>Royalty costs</t>
        </is>
      </c>
      <c r="B6" s="5" t="n">
        <v>1586571</v>
      </c>
      <c r="C6" s="5" t="n">
        <v>1906439</v>
      </c>
    </row>
    <row r="7">
      <c r="A7" s="4" t="inlineStr">
        <is>
          <t>Sales allowances</t>
        </is>
      </c>
      <c r="B7" s="5" t="n">
        <v>1688036</v>
      </c>
      <c r="C7" s="5" t="n">
        <v>1559847</v>
      </c>
    </row>
    <row r="8">
      <c r="A8" s="4" t="inlineStr">
        <is>
          <t>Sales and use tax</t>
        </is>
      </c>
      <c r="B8" s="5" t="n">
        <v>51424</v>
      </c>
      <c r="C8" s="5" t="n">
        <v>183264</v>
      </c>
    </row>
    <row r="9">
      <c r="A9" s="4" t="inlineStr">
        <is>
          <t>Other</t>
        </is>
      </c>
      <c r="B9" s="5" t="n">
        <v>637670</v>
      </c>
      <c r="C9" s="5" t="n">
        <v>884953</v>
      </c>
    </row>
    <row r="10">
      <c r="A10" s="4" t="inlineStr">
        <is>
          <t>Total accrued other expenses</t>
        </is>
      </c>
      <c r="B10" s="6" t="n">
        <v>5110713</v>
      </c>
      <c r="C10" s="6" t="n">
        <v>74650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PERATING LEASE LIABILITIES MATURITY (Details) - USD ($)</t>
        </is>
      </c>
      <c r="B1" s="2" t="inlineStr">
        <is>
          <t>Sep. 30, 2021</t>
        </is>
      </c>
      <c r="C1" s="2" t="inlineStr">
        <is>
          <t>Dec. 31, 2020</t>
        </is>
      </c>
    </row>
    <row r="2">
      <c r="A2" s="3" t="inlineStr">
        <is>
          <t>Commitments and Contingencies Disclosure [Abstract]</t>
        </is>
      </c>
    </row>
    <row r="3">
      <c r="A3" s="4" t="inlineStr">
        <is>
          <t>2021 (remaining)</t>
        </is>
      </c>
      <c r="B3" s="6" t="n">
        <v>38332</v>
      </c>
    </row>
    <row r="4">
      <c r="A4" s="4" t="inlineStr">
        <is>
          <t>2022</t>
        </is>
      </c>
      <c r="B4" s="5" t="n">
        <v>40294</v>
      </c>
    </row>
    <row r="5">
      <c r="A5" s="4" t="inlineStr">
        <is>
          <t>Less: Imputed interest</t>
        </is>
      </c>
      <c r="B5" s="5" t="n">
        <v>-1901</v>
      </c>
    </row>
    <row r="6">
      <c r="A6" s="4" t="inlineStr">
        <is>
          <t>Present value of operating lease liabilities</t>
        </is>
      </c>
      <c r="B6" s="5" t="n">
        <v>76725</v>
      </c>
    </row>
    <row r="7">
      <c r="A7" s="4" t="inlineStr">
        <is>
          <t>Current maturities of operating lease liabilities</t>
        </is>
      </c>
      <c r="B7" s="5" t="n">
        <v>76725</v>
      </c>
      <c r="C7" s="6" t="n">
        <v>65651</v>
      </c>
    </row>
    <row r="8">
      <c r="A8" s="4" t="inlineStr">
        <is>
          <t>Operating lease liabilities, less current maturities</t>
        </is>
      </c>
      <c r="B8" s="4" t="inlineStr">
        <is>
          <t xml:space="preserve"> </t>
        </is>
      </c>
      <c r="C8" s="6" t="n">
        <v>22235</v>
      </c>
    </row>
    <row r="9">
      <c r="A9" s="4" t="inlineStr">
        <is>
          <t>Total operating lease liabilities</t>
        </is>
      </c>
      <c r="B9" s="6" t="n">
        <v>76725</v>
      </c>
    </row>
    <row r="10">
      <c r="A10" s="4" t="inlineStr">
        <is>
          <t>Weighted-average remaining lease term for operating leases</t>
        </is>
      </c>
      <c r="B10" s="4" t="inlineStr">
        <is>
          <t>7 months 6 days</t>
        </is>
      </c>
    </row>
    <row r="11">
      <c r="A11" s="4" t="inlineStr">
        <is>
          <t>Weighted-average discount rate for operating leases</t>
        </is>
      </c>
      <c r="B11" s="4" t="inlineStr">
        <is>
          <t>7.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INFORMATION RELATED TO OPERATING 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Amounts included in measurement of lease liabilities</t>
        </is>
      </c>
      <c r="B4" s="6" t="n">
        <v>29000</v>
      </c>
      <c r="C4" s="6" t="n">
        <v>0</v>
      </c>
      <c r="D4" s="6" t="n">
        <v>88523</v>
      </c>
      <c r="E4" s="6" t="n">
        <v>96832</v>
      </c>
    </row>
    <row r="5">
      <c r="A5" s="4" t="inlineStr">
        <is>
          <t>Right-of-use assets obtained in exchange for lease obligations</t>
        </is>
      </c>
      <c r="D5" s="6" t="n">
        <v>88523</v>
      </c>
      <c r="E5" s="6" t="n">
        <v>961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SCHEDULE OF MINIMUM ANNUAL ROYALTY PAYMENTS (Details)</t>
        </is>
      </c>
      <c r="B1" s="2" t="inlineStr">
        <is>
          <t>Sep. 30, 2021USD ($)</t>
        </is>
      </c>
    </row>
    <row r="2">
      <c r="A2" s="3" t="inlineStr">
        <is>
          <t>Commitments and Contingencies Disclosure [Abstract]</t>
        </is>
      </c>
    </row>
    <row r="3">
      <c r="A3" s="4" t="inlineStr">
        <is>
          <t>2021 (remaining)</t>
        </is>
      </c>
      <c r="B3" s="6" t="n">
        <v>1587500</v>
      </c>
    </row>
    <row r="4">
      <c r="A4" s="4" t="inlineStr">
        <is>
          <t>2022</t>
        </is>
      </c>
      <c r="B4" s="5" t="n">
        <v>6600000</v>
      </c>
    </row>
    <row r="5">
      <c r="A5" s="4" t="inlineStr">
        <is>
          <t>2023</t>
        </is>
      </c>
      <c r="B5" s="5" t="n">
        <v>6850000</v>
      </c>
    </row>
    <row r="6">
      <c r="A6" s="4" t="inlineStr">
        <is>
          <t>2024</t>
        </is>
      </c>
      <c r="B6" s="5" t="n">
        <v>7100000</v>
      </c>
    </row>
    <row r="7">
      <c r="A7" s="4" t="inlineStr">
        <is>
          <t>2025</t>
        </is>
      </c>
      <c r="B7" s="5" t="n">
        <v>7100000</v>
      </c>
    </row>
    <row r="8">
      <c r="A8" s="4" t="inlineStr">
        <is>
          <t>Total minimum royalty payments</t>
        </is>
      </c>
      <c r="B8" s="6" t="n">
        <v>292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5036170</v>
      </c>
      <c r="C4" s="6" t="n">
        <v>12027457</v>
      </c>
      <c r="D4" s="6" t="n">
        <v>44946889</v>
      </c>
      <c r="E4" s="6" t="n">
        <v>34255817</v>
      </c>
    </row>
    <row r="5">
      <c r="A5" s="4" t="inlineStr">
        <is>
          <t>Cost of goods sold</t>
        </is>
      </c>
      <c r="B5" s="5" t="n">
        <v>10542788</v>
      </c>
      <c r="C5" s="5" t="n">
        <v>8150901</v>
      </c>
      <c r="D5" s="5" t="n">
        <v>30871998</v>
      </c>
      <c r="E5" s="5" t="n">
        <v>25160174</v>
      </c>
    </row>
    <row r="6">
      <c r="A6" s="4" t="inlineStr">
        <is>
          <t>Gross profit</t>
        </is>
      </c>
      <c r="B6" s="5" t="n">
        <v>4493382</v>
      </c>
      <c r="C6" s="5" t="n">
        <v>3876556</v>
      </c>
      <c r="D6" s="5" t="n">
        <v>14074891</v>
      </c>
      <c r="E6" s="5" t="n">
        <v>9095643</v>
      </c>
    </row>
    <row r="7">
      <c r="A7" s="3" t="inlineStr">
        <is>
          <t>Operating expenses:</t>
        </is>
      </c>
    </row>
    <row r="8">
      <c r="A8" s="4" t="inlineStr">
        <is>
          <t>Selling and marketing</t>
        </is>
      </c>
      <c r="B8" s="5" t="n">
        <v>3499636</v>
      </c>
      <c r="C8" s="5" t="n">
        <v>2012314</v>
      </c>
      <c r="D8" s="5" t="n">
        <v>9882832</v>
      </c>
      <c r="E8" s="5" t="n">
        <v>6650047</v>
      </c>
    </row>
    <row r="9">
      <c r="A9" s="4" t="inlineStr">
        <is>
          <t>General and administrative</t>
        </is>
      </c>
      <c r="B9" s="5" t="n">
        <v>1371430</v>
      </c>
      <c r="C9" s="5" t="n">
        <v>1468187</v>
      </c>
      <c r="D9" s="5" t="n">
        <v>3775291</v>
      </c>
      <c r="E9" s="5" t="n">
        <v>3012292</v>
      </c>
    </row>
    <row r="10">
      <c r="A10" s="4" t="inlineStr">
        <is>
          <t>Research and development</t>
        </is>
      </c>
      <c r="B10" s="5" t="n">
        <v>1788677</v>
      </c>
      <c r="C10" s="5" t="n">
        <v>728258</v>
      </c>
      <c r="D10" s="5" t="n">
        <v>4563207</v>
      </c>
      <c r="E10" s="5" t="n">
        <v>2025502</v>
      </c>
    </row>
    <row r="11">
      <c r="A11" s="4" t="inlineStr">
        <is>
          <t>Total operating expenses</t>
        </is>
      </c>
      <c r="B11" s="5" t="n">
        <v>6659743</v>
      </c>
      <c r="C11" s="5" t="n">
        <v>4208759</v>
      </c>
      <c r="D11" s="5" t="n">
        <v>18221330</v>
      </c>
      <c r="E11" s="5" t="n">
        <v>11687841</v>
      </c>
    </row>
    <row r="12">
      <c r="A12" s="4" t="inlineStr">
        <is>
          <t>Sale of trademark, net</t>
        </is>
      </c>
      <c r="B12" s="5" t="n">
        <v>3955626</v>
      </c>
      <c r="C12" s="4" t="inlineStr">
        <is>
          <t xml:space="preserve"> </t>
        </is>
      </c>
      <c r="D12" s="5" t="n">
        <v>3955626</v>
      </c>
      <c r="E12" s="4" t="inlineStr">
        <is>
          <t xml:space="preserve"> </t>
        </is>
      </c>
    </row>
    <row r="13">
      <c r="A13" s="4" t="inlineStr">
        <is>
          <t>Operating income (loss)</t>
        </is>
      </c>
      <c r="B13" s="5" t="n">
        <v>1789265</v>
      </c>
      <c r="C13" s="5" t="n">
        <v>-332203</v>
      </c>
      <c r="D13" s="5" t="n">
        <v>-190813</v>
      </c>
      <c r="E13" s="5" t="n">
        <v>-2592198</v>
      </c>
    </row>
    <row r="14">
      <c r="A14" s="3" t="inlineStr">
        <is>
          <t>Other income (expense):</t>
        </is>
      </c>
    </row>
    <row r="15">
      <c r="A15" s="4" t="inlineStr">
        <is>
          <t>Interest expense, net</t>
        </is>
      </c>
      <c r="B15" s="5" t="n">
        <v>-81237</v>
      </c>
      <c r="C15" s="5" t="n">
        <v>-5148</v>
      </c>
      <c r="D15" s="5" t="n">
        <v>-187599</v>
      </c>
      <c r="E15" s="5" t="n">
        <v>-12788</v>
      </c>
    </row>
    <row r="16">
      <c r="A16" s="4" t="inlineStr">
        <is>
          <t>Other, net</t>
        </is>
      </c>
      <c r="B16" s="4" t="inlineStr">
        <is>
          <t xml:space="preserve"> </t>
        </is>
      </c>
      <c r="C16" s="5" t="n">
        <v>-1150</v>
      </c>
      <c r="D16" s="5" t="n">
        <v>20000</v>
      </c>
      <c r="E16" s="5" t="n">
        <v>-707</v>
      </c>
    </row>
    <row r="17">
      <c r="A17" s="4" t="inlineStr">
        <is>
          <t>Total other income (expense)</t>
        </is>
      </c>
      <c r="B17" s="5" t="n">
        <v>-81237</v>
      </c>
      <c r="C17" s="5" t="n">
        <v>-6298</v>
      </c>
      <c r="D17" s="5" t="n">
        <v>-167599</v>
      </c>
      <c r="E17" s="5" t="n">
        <v>-13495</v>
      </c>
    </row>
    <row r="18">
      <c r="A18" s="4" t="inlineStr">
        <is>
          <t>Income (Loss) before income taxes</t>
        </is>
      </c>
      <c r="B18" s="5" t="n">
        <v>1708028</v>
      </c>
      <c r="C18" s="5" t="n">
        <v>-338501</v>
      </c>
      <c r="D18" s="5" t="n">
        <v>-358412</v>
      </c>
      <c r="E18" s="5" t="n">
        <v>-2605693</v>
      </c>
    </row>
    <row r="19">
      <c r="A19" s="4" t="inlineStr">
        <is>
          <t>Income taxes</t>
        </is>
      </c>
      <c r="B19" s="5" t="n">
        <v>8132</v>
      </c>
      <c r="C19" s="5" t="n">
        <v>2920</v>
      </c>
      <c r="D19" s="5" t="n">
        <v>41123</v>
      </c>
      <c r="E19" s="5" t="n">
        <v>15592</v>
      </c>
    </row>
    <row r="20">
      <c r="A20" s="4" t="inlineStr">
        <is>
          <t>Net income (loss)</t>
        </is>
      </c>
      <c r="B20" s="6" t="n">
        <v>1699896</v>
      </c>
      <c r="C20" s="6" t="n">
        <v>-341421</v>
      </c>
      <c r="D20" s="6" t="n">
        <v>-399535</v>
      </c>
      <c r="E20" s="6" t="n">
        <v>-2621285</v>
      </c>
    </row>
    <row r="21">
      <c r="A21" s="3" t="inlineStr">
        <is>
          <t>Net income (loss) per share:</t>
        </is>
      </c>
    </row>
    <row r="22">
      <c r="A22" s="4" t="inlineStr">
        <is>
          <t>Basic</t>
        </is>
      </c>
      <c r="B22" s="7" t="n">
        <v>0.04</v>
      </c>
      <c r="C22" s="7" t="n">
        <v>-0.01</v>
      </c>
      <c r="D22" s="7" t="n">
        <v>-0.01</v>
      </c>
      <c r="E22" s="7" t="n">
        <v>-0.12</v>
      </c>
    </row>
    <row r="23">
      <c r="A23" s="4" t="inlineStr">
        <is>
          <t>Diluted</t>
        </is>
      </c>
      <c r="B23" s="7" t="n">
        <v>0.04</v>
      </c>
      <c r="C23" s="7" t="n">
        <v>-0.01</v>
      </c>
      <c r="D23" s="7" t="n">
        <v>-0.01</v>
      </c>
      <c r="E23" s="7" t="n">
        <v>-0.12</v>
      </c>
    </row>
    <row r="24">
      <c r="A24" s="4" t="inlineStr">
        <is>
          <t>Basic weighted average common and common equivalent shares</t>
        </is>
      </c>
      <c r="B24" s="5" t="n">
        <v>42301480</v>
      </c>
      <c r="C24" s="5" t="n">
        <v>23887718</v>
      </c>
      <c r="D24" s="5" t="n">
        <v>37705175</v>
      </c>
      <c r="E24" s="5" t="n">
        <v>22419823</v>
      </c>
    </row>
    <row r="25">
      <c r="A25" s="4" t="inlineStr">
        <is>
          <t>Diluted weighted average common and common equivalent shares</t>
        </is>
      </c>
      <c r="B25" s="5" t="n">
        <v>43437476</v>
      </c>
      <c r="C25" s="5" t="n">
        <v>23887718</v>
      </c>
      <c r="D25" s="5" t="n">
        <v>37705175</v>
      </c>
      <c r="E25" s="5" t="n">
        <v>22419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7" customWidth="1" min="1" max="1"/>
    <col width="78" customWidth="1" min="2" max="2"/>
    <col width="80" customWidth="1" min="3" max="3"/>
    <col width="80" customWidth="1" min="4" max="4"/>
    <col width="16" customWidth="1" min="5" max="5"/>
    <col width="30" customWidth="1" min="6" max="6"/>
    <col width="21" customWidth="1" min="7" max="7"/>
    <col width="80" customWidth="1" min="8" max="8"/>
    <col width="21" customWidth="1" min="9" max="9"/>
    <col width="80" customWidth="1" min="10" max="10"/>
    <col width="20" customWidth="1" min="11" max="11"/>
    <col width="20" customWidth="1" min="12" max="12"/>
  </cols>
  <sheetData>
    <row r="1">
      <c r="A1" s="1" t="inlineStr">
        <is>
          <t>COMMITMENTS AND CONTINGENCIES (Details Narrative)</t>
        </is>
      </c>
      <c r="B1" s="2" t="inlineStr">
        <is>
          <t>Apr. 16, 2021</t>
        </is>
      </c>
      <c r="C1" s="2" t="inlineStr">
        <is>
          <t>Dec. 04, 2020ft²</t>
        </is>
      </c>
      <c r="D1" s="2" t="inlineStr">
        <is>
          <t>May 31, 2020ft²</t>
        </is>
      </c>
      <c r="E1" s="2" t="inlineStr">
        <is>
          <t>Jun. 30, 2019</t>
        </is>
      </c>
      <c r="F1" s="2" t="inlineStr">
        <is>
          <t>Sep. 30, 2021USD ($)ft²shares</t>
        </is>
      </c>
      <c r="G1" s="2" t="inlineStr">
        <is>
          <t>Sep. 30, 2020USD ($)</t>
        </is>
      </c>
      <c r="H1" s="2" t="inlineStr">
        <is>
          <t>Sep. 30, 2021USD ($)ft²shares</t>
        </is>
      </c>
      <c r="I1" s="2" t="inlineStr">
        <is>
          <t>Sep. 30, 2020USD ($)</t>
        </is>
      </c>
      <c r="J1" s="2" t="inlineStr">
        <is>
          <t>Jul. 31, 2021</t>
        </is>
      </c>
      <c r="K1" s="2" t="inlineStr">
        <is>
          <t>Jul. 23, 2021shares</t>
        </is>
      </c>
      <c r="L1" s="2" t="inlineStr">
        <is>
          <t>Dec. 31, 2020shares</t>
        </is>
      </c>
    </row>
    <row r="2">
      <c r="A2" s="3" t="inlineStr">
        <is>
          <t>Product Liability Contingency [Line Items]</t>
        </is>
      </c>
    </row>
    <row r="3">
      <c r="A3" s="4" t="inlineStr">
        <is>
          <t>Amounts included in measurement of lease liabilities</t>
        </is>
      </c>
      <c r="F3" s="6" t="n">
        <v>29000</v>
      </c>
      <c r="G3" s="6" t="n">
        <v>0</v>
      </c>
      <c r="H3" s="6" t="n">
        <v>88523</v>
      </c>
      <c r="I3" s="6" t="n">
        <v>96832</v>
      </c>
    </row>
    <row r="4">
      <c r="A4" s="4" t="inlineStr">
        <is>
          <t>Reduction in operating lease liability</t>
        </is>
      </c>
      <c r="H4" s="5" t="n">
        <v>100000</v>
      </c>
      <c r="I4" s="5" t="n">
        <v>91000</v>
      </c>
    </row>
    <row r="5">
      <c r="A5" s="4" t="inlineStr">
        <is>
          <t>Amortization expense of right-of-use assets</t>
        </is>
      </c>
      <c r="H5" s="5" t="n">
        <v>100000</v>
      </c>
      <c r="I5" s="5" t="n">
        <v>92000</v>
      </c>
    </row>
    <row r="6">
      <c r="A6" s="4" t="inlineStr">
        <is>
          <t>Royalty expense</t>
        </is>
      </c>
      <c r="F6" s="6" t="n">
        <v>1600000</v>
      </c>
      <c r="G6" s="5" t="n">
        <v>1300000</v>
      </c>
      <c r="H6" s="5" t="n">
        <v>4800000</v>
      </c>
      <c r="I6" s="5" t="n">
        <v>3800000</v>
      </c>
    </row>
    <row r="7">
      <c r="A7" s="4" t="inlineStr">
        <is>
          <t>Legal Fees</t>
        </is>
      </c>
      <c r="H7" s="6" t="n">
        <v>225000</v>
      </c>
    </row>
    <row r="8">
      <c r="A8" s="4" t="inlineStr">
        <is>
          <t>Capital stock shares authorized | shares</t>
        </is>
      </c>
      <c r="K8" s="5" t="n">
        <v>62000000</v>
      </c>
    </row>
    <row r="9">
      <c r="A9" s="4" t="inlineStr">
        <is>
          <t>Common stock shares authorized | shares</t>
        </is>
      </c>
      <c r="F9" s="5" t="n">
        <v>60000000</v>
      </c>
      <c r="H9" s="5" t="n">
        <v>60000000</v>
      </c>
      <c r="K9" s="5" t="n">
        <v>60000000</v>
      </c>
      <c r="L9" s="5" t="n">
        <v>60000000</v>
      </c>
    </row>
    <row r="10">
      <c r="A10" s="4" t="inlineStr">
        <is>
          <t>Preferred stock shares authorized | shares</t>
        </is>
      </c>
      <c r="K10" s="5" t="n">
        <v>2000000</v>
      </c>
    </row>
    <row r="11">
      <c r="A11" s="4" t="inlineStr">
        <is>
          <t>MrHitchcock and Stockholder [Member] | Maximum [Member]</t>
        </is>
      </c>
    </row>
    <row r="12">
      <c r="A12" s="3" t="inlineStr">
        <is>
          <t>Product Liability Contingency [Line Items]</t>
        </is>
      </c>
    </row>
    <row r="13">
      <c r="A13" s="4" t="inlineStr">
        <is>
          <t>Noncontrolling Interest, Ownership Percentage by Noncontrolling Owners</t>
        </is>
      </c>
      <c r="F13" s="4" t="inlineStr">
        <is>
          <t>35.00%</t>
        </is>
      </c>
      <c r="H13" s="4" t="inlineStr">
        <is>
          <t>35.00%</t>
        </is>
      </c>
    </row>
    <row r="14">
      <c r="A14" s="4" t="inlineStr">
        <is>
          <t>275 Turnpike Executive Park in Canton, MA [Member]</t>
        </is>
      </c>
    </row>
    <row r="15">
      <c r="A15" s="3" t="inlineStr">
        <is>
          <t>Product Liability Contingency [Line Items]</t>
        </is>
      </c>
    </row>
    <row r="16">
      <c r="A16" s="4" t="inlineStr">
        <is>
          <t>Lease term</t>
        </is>
      </c>
      <c r="D16" s="4" t="inlineStr">
        <is>
          <t>2 years</t>
        </is>
      </c>
    </row>
    <row r="17">
      <c r="A17" s="4" t="inlineStr">
        <is>
          <t>Lease area | ft²</t>
        </is>
      </c>
      <c r="D17" s="5" t="n">
        <v>3218</v>
      </c>
    </row>
    <row r="18">
      <c r="A18" s="4" t="inlineStr">
        <is>
          <t>Option to cancel lease</t>
        </is>
      </c>
      <c r="D18" s="4" t="inlineStr">
        <is>
          <t>The agreement
includes a one-time option to cancel the second year of lease with three months’ advance notice.</t>
        </is>
      </c>
    </row>
    <row r="19">
      <c r="A19" s="4" t="inlineStr">
        <is>
          <t>Rent expense</t>
        </is>
      </c>
      <c r="F19" s="6" t="n">
        <v>13000</v>
      </c>
      <c r="G19" s="5" t="n">
        <v>13000</v>
      </c>
      <c r="H19" s="6" t="n">
        <v>40000</v>
      </c>
      <c r="I19" s="5" t="n">
        <v>17000</v>
      </c>
    </row>
    <row r="20">
      <c r="A20" s="4" t="inlineStr">
        <is>
          <t>848 Elm Street in Manchester, NH [Member] | Zoom Connectivity, Inc. [Member]</t>
        </is>
      </c>
    </row>
    <row r="21">
      <c r="A21" s="3" t="inlineStr">
        <is>
          <t>Product Liability Contingency [Line Items]</t>
        </is>
      </c>
    </row>
    <row r="22">
      <c r="A22" s="4" t="inlineStr">
        <is>
          <t>Lease term</t>
        </is>
      </c>
      <c r="C22" s="4" t="inlineStr">
        <is>
          <t>2 years</t>
        </is>
      </c>
    </row>
    <row r="23">
      <c r="A23" s="4" t="inlineStr">
        <is>
          <t>Lease area | ft²</t>
        </is>
      </c>
      <c r="C23" s="5" t="n">
        <v>2656</v>
      </c>
    </row>
    <row r="24">
      <c r="A24" s="4" t="inlineStr">
        <is>
          <t>Rent expense</t>
        </is>
      </c>
      <c r="F24" s="6" t="n">
        <v>8000</v>
      </c>
      <c r="H24" s="6" t="n">
        <v>23000</v>
      </c>
    </row>
    <row r="25">
      <c r="A25" s="4" t="inlineStr">
        <is>
          <t>Lease term description</t>
        </is>
      </c>
      <c r="C25" s="4" t="inlineStr">
        <is>
          <t>The original facility lease agreement was effective from August 1, 2019 to July 31, 2021 and was renewed
for a one year extension until July 31, 2022.</t>
        </is>
      </c>
      <c r="J25" s="4" t="inlineStr">
        <is>
          <t>The
two-year facility lease agreement was effective from August 1, 2019, to July 31, 2021 and has been extended to July 31, 2022.</t>
        </is>
      </c>
    </row>
    <row r="26">
      <c r="A26" s="4" t="inlineStr">
        <is>
          <t>225 Franklin Street, Boston, MA [Member]</t>
        </is>
      </c>
    </row>
    <row r="27">
      <c r="A27" s="3" t="inlineStr">
        <is>
          <t>Product Liability Contingency [Line Items]</t>
        </is>
      </c>
    </row>
    <row r="28">
      <c r="A28" s="4" t="inlineStr">
        <is>
          <t>Lease term</t>
        </is>
      </c>
      <c r="E28" s="4" t="inlineStr">
        <is>
          <t>12 months</t>
        </is>
      </c>
    </row>
    <row r="29">
      <c r="A29" s="4" t="inlineStr">
        <is>
          <t>Rent expense</t>
        </is>
      </c>
      <c r="G29" s="5" t="n">
        <v>3000</v>
      </c>
      <c r="I29" s="5" t="n">
        <v>264000</v>
      </c>
    </row>
    <row r="30">
      <c r="A30" s="4" t="inlineStr">
        <is>
          <t>Lease expiration date</t>
        </is>
      </c>
      <c r="E30" s="4" t="inlineStr">
        <is>
          <t>Jun. 30,
		2020</t>
        </is>
      </c>
    </row>
    <row r="31">
      <c r="A31" s="4" t="inlineStr">
        <is>
          <t>Tijuana, Mexico [Member]</t>
        </is>
      </c>
    </row>
    <row r="32">
      <c r="A32" s="3" t="inlineStr">
        <is>
          <t>Product Liability Contingency [Line Items]</t>
        </is>
      </c>
    </row>
    <row r="33">
      <c r="A33" s="4" t="inlineStr">
        <is>
          <t>Lease area | ft²</t>
        </is>
      </c>
      <c r="F33" s="5" t="n">
        <v>24000</v>
      </c>
      <c r="H33" s="5" t="n">
        <v>24000</v>
      </c>
    </row>
    <row r="34">
      <c r="A34" s="4" t="inlineStr">
        <is>
          <t>Rent expense</t>
        </is>
      </c>
      <c r="F34" s="6" t="n">
        <v>26000</v>
      </c>
      <c r="G34" s="5" t="n">
        <v>27000</v>
      </c>
      <c r="H34" s="6" t="n">
        <v>75000</v>
      </c>
      <c r="I34" s="5" t="n">
        <v>80000</v>
      </c>
    </row>
    <row r="35">
      <c r="A35" s="4" t="inlineStr">
        <is>
          <t>Lease extension</t>
        </is>
      </c>
      <c r="B35" s="4" t="inlineStr">
        <is>
          <t>On April 16, 2021, the Company signed a lease extension to November 30, 2021.</t>
        </is>
      </c>
    </row>
    <row r="36">
      <c r="A36" s="4" t="inlineStr">
        <is>
          <t>Boston, MA [Member]</t>
        </is>
      </c>
    </row>
    <row r="37">
      <c r="A37" s="3" t="inlineStr">
        <is>
          <t>Product Liability Contingency [Line Items]</t>
        </is>
      </c>
    </row>
    <row r="38">
      <c r="A38" s="4" t="inlineStr">
        <is>
          <t>Rent expense</t>
        </is>
      </c>
      <c r="G38" s="6" t="n">
        <v>6000</v>
      </c>
      <c r="I38" s="6" t="n">
        <v>77000</v>
      </c>
    </row>
    <row r="39">
      <c r="A39" s="4" t="inlineStr">
        <is>
          <t>Lease term description</t>
        </is>
      </c>
      <c r="H39" s="4" t="inlineStr">
        <is>
          <t>The
Company also had a lease for approximately 1,550 square feet in Boston, MA that expired on October 31, 2019 and was terminated effective
June 30, 2020. The Company had another lease for approximately 1,500 square feet in Boston that was terminated effective July 31, 2020.</t>
        </is>
      </c>
    </row>
    <row r="40">
      <c r="A40" s="4" t="inlineStr">
        <is>
          <t>Boston, MA [Member] | Terminated on June 30, 2020 [Member]</t>
        </is>
      </c>
    </row>
    <row r="41">
      <c r="A41" s="3" t="inlineStr">
        <is>
          <t>Product Liability Contingency [Line Items]</t>
        </is>
      </c>
    </row>
    <row r="42">
      <c r="A42" s="4" t="inlineStr">
        <is>
          <t>Lease area | ft²</t>
        </is>
      </c>
      <c r="F42" s="5" t="n">
        <v>1550</v>
      </c>
      <c r="H42" s="5" t="n">
        <v>1550</v>
      </c>
    </row>
    <row r="43">
      <c r="A43" s="4" t="inlineStr">
        <is>
          <t>Boston, MA [Member] | Terminated on July 31, 2020 [Member]</t>
        </is>
      </c>
    </row>
    <row r="44">
      <c r="A44" s="3" t="inlineStr">
        <is>
          <t>Product Liability Contingency [Line Items]</t>
        </is>
      </c>
    </row>
    <row r="45">
      <c r="A45" s="4" t="inlineStr">
        <is>
          <t>Lease area | ft²</t>
        </is>
      </c>
      <c r="F45" s="5" t="n">
        <v>1500</v>
      </c>
      <c r="H45" s="5"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ANK CREDIT LINES AND GOVERNMENT LOANS (Details Narrative) - USD ($)</t>
        </is>
      </c>
      <c r="B1" s="2" t="inlineStr">
        <is>
          <t>Mar. 12, 2021</t>
        </is>
      </c>
      <c r="C1" s="2" t="inlineStr">
        <is>
          <t>Mar. 12, 2021</t>
        </is>
      </c>
      <c r="D1" s="2" t="inlineStr">
        <is>
          <t>Apr. 15, 2020</t>
        </is>
      </c>
      <c r="E1" s="2" t="inlineStr">
        <is>
          <t>Apr. 15, 2020</t>
        </is>
      </c>
      <c r="F1" s="2" t="inlineStr">
        <is>
          <t>Apr. 11, 2020</t>
        </is>
      </c>
      <c r="G1" s="2" t="inlineStr">
        <is>
          <t>Feb. 28, 2021</t>
        </is>
      </c>
      <c r="H1" s="2" t="inlineStr">
        <is>
          <t>Nov. 30, 2020</t>
        </is>
      </c>
      <c r="I1" s="2" t="inlineStr">
        <is>
          <t>Sep. 30, 2021</t>
        </is>
      </c>
      <c r="J1" s="2" t="inlineStr">
        <is>
          <t>Sep. 30, 2020</t>
        </is>
      </c>
      <c r="K1" s="2" t="inlineStr">
        <is>
          <t>Sep. 30, 2021</t>
        </is>
      </c>
      <c r="L1" s="2" t="inlineStr">
        <is>
          <t>Sep. 30, 2020</t>
        </is>
      </c>
      <c r="M1" s="2" t="inlineStr">
        <is>
          <t>Dec. 31, 2020</t>
        </is>
      </c>
      <c r="N1" s="2" t="inlineStr">
        <is>
          <t>Dec. 18, 2012</t>
        </is>
      </c>
    </row>
    <row r="2">
      <c r="A2" s="3" t="inlineStr">
        <is>
          <t>Line of Credit Facility [Line Items]</t>
        </is>
      </c>
    </row>
    <row r="3">
      <c r="A3" s="4" t="inlineStr">
        <is>
          <t>Line of Credit, Current</t>
        </is>
      </c>
      <c r="I3" s="6" t="n">
        <v>7025312</v>
      </c>
      <c r="K3" s="6" t="n">
        <v>7025312</v>
      </c>
      <c r="M3" s="6" t="n">
        <v>2442246</v>
      </c>
    </row>
    <row r="4">
      <c r="A4" s="4" t="inlineStr">
        <is>
          <t>Current maturities of long-term loan</t>
        </is>
      </c>
      <c r="I4" s="5" t="n">
        <v>60470</v>
      </c>
      <c r="K4" s="5" t="n">
        <v>60470</v>
      </c>
      <c r="M4" s="5" t="n">
        <v>65225</v>
      </c>
    </row>
    <row r="5">
      <c r="A5" s="4" t="inlineStr">
        <is>
          <t>Paycheck Protection Program [Member]</t>
        </is>
      </c>
    </row>
    <row r="6">
      <c r="A6" s="3" t="inlineStr">
        <is>
          <t>Line of Credit Facility [Line Items]</t>
        </is>
      </c>
    </row>
    <row r="7">
      <c r="A7" s="4" t="inlineStr">
        <is>
          <t>Debt Instrument, Interest Rate, Stated Percentage</t>
        </is>
      </c>
      <c r="D7" s="4" t="inlineStr">
        <is>
          <t>1.00%</t>
        </is>
      </c>
      <c r="E7" s="4" t="inlineStr">
        <is>
          <t>1.00%</t>
        </is>
      </c>
    </row>
    <row r="8">
      <c r="A8" s="4" t="inlineStr">
        <is>
          <t>Debt Instrument, Face Amount</t>
        </is>
      </c>
      <c r="D8" s="6" t="n">
        <v>583000</v>
      </c>
      <c r="E8" s="6" t="n">
        <v>583000</v>
      </c>
    </row>
    <row r="9">
      <c r="A9" s="4" t="inlineStr">
        <is>
          <t>Debt Instrument, Term</t>
        </is>
      </c>
      <c r="D9" s="4" t="inlineStr">
        <is>
          <t>23 months</t>
        </is>
      </c>
    </row>
    <row r="10">
      <c r="A10" s="4" t="inlineStr">
        <is>
          <t>Debt Instrument, Decrease, Forgiveness</t>
        </is>
      </c>
      <c r="E10" s="6" t="n">
        <v>513000</v>
      </c>
      <c r="G10" s="6" t="n">
        <v>20000</v>
      </c>
    </row>
    <row r="11">
      <c r="A11" s="4" t="inlineStr">
        <is>
          <t>Current maturities of long-term loan</t>
        </is>
      </c>
      <c r="I11" s="5" t="n">
        <v>61000</v>
      </c>
      <c r="K11" s="5" t="n">
        <v>61000</v>
      </c>
      <c r="M11" s="5" t="n">
        <v>65000</v>
      </c>
    </row>
    <row r="12">
      <c r="A12" s="4" t="inlineStr">
        <is>
          <t>Long term loan</t>
        </is>
      </c>
      <c r="M12" s="6" t="n">
        <v>15000</v>
      </c>
    </row>
    <row r="13">
      <c r="A13" s="4" t="inlineStr">
        <is>
          <t>Paycheck Protection Program [Member] | Zoom Connectivity, Inc. [Member]</t>
        </is>
      </c>
    </row>
    <row r="14">
      <c r="A14" s="3" t="inlineStr">
        <is>
          <t>Line of Credit Facility [Line Items]</t>
        </is>
      </c>
    </row>
    <row r="15">
      <c r="A15" s="4" t="inlineStr">
        <is>
          <t>Debt Instrument, Face Amount</t>
        </is>
      </c>
      <c r="F15" s="6" t="n">
        <v>545000</v>
      </c>
    </row>
    <row r="16">
      <c r="A16" s="4" t="inlineStr">
        <is>
          <t>Debt Instrument, Term</t>
        </is>
      </c>
      <c r="F16" s="4" t="inlineStr">
        <is>
          <t>23 months</t>
        </is>
      </c>
    </row>
    <row r="17">
      <c r="A17" s="4" t="inlineStr">
        <is>
          <t>Debt Instrument, Decrease, Forgiveness</t>
        </is>
      </c>
      <c r="H17" s="6" t="n">
        <v>535000</v>
      </c>
    </row>
    <row r="18">
      <c r="A18" s="4" t="inlineStr">
        <is>
          <t>Decrease forgiveness from accrued Interest</t>
        </is>
      </c>
      <c r="H18" s="6" t="n">
        <v>3000000</v>
      </c>
    </row>
    <row r="19">
      <c r="A19" s="4" t="inlineStr">
        <is>
          <t>Financing Agreement [Member] | Rosenthal and Rosenthal, Inc. [Member] | Revolving Credit Facility [Member]</t>
        </is>
      </c>
    </row>
    <row r="20">
      <c r="A20" s="3" t="inlineStr">
        <is>
          <t>Line of Credit Facility [Line Items]</t>
        </is>
      </c>
    </row>
    <row r="21">
      <c r="A21" s="4" t="inlineStr">
        <is>
          <t>Line of Credit Facility, Maximum Borrowing Capacity</t>
        </is>
      </c>
      <c r="N21" s="6" t="n">
        <v>5000000</v>
      </c>
    </row>
    <row r="22">
      <c r="A22" s="4" t="inlineStr">
        <is>
          <t>SVB Loan Agreement [Member] | Revolving Credit Facility [Member]</t>
        </is>
      </c>
    </row>
    <row r="23">
      <c r="A23" s="3" t="inlineStr">
        <is>
          <t>Line of Credit Facility [Line Items]</t>
        </is>
      </c>
    </row>
    <row r="24">
      <c r="A24" s="4" t="inlineStr">
        <is>
          <t>Line of Credit Facility, Maximum Borrowing Capacity</t>
        </is>
      </c>
      <c r="B24" s="6" t="n">
        <v>25000000</v>
      </c>
      <c r="C24" s="6" t="n">
        <v>25000000</v>
      </c>
    </row>
    <row r="25">
      <c r="A25" s="4" t="inlineStr">
        <is>
          <t>Line of Credit Facility, Interest Rate Description</t>
        </is>
      </c>
      <c r="B25" s="4" t="inlineStr">
        <is>
          <t>Loans
under the credit facility bear interest at a rate per annum equal to (i) at all times when a streamline period is in effect, the
greater of (a) one-half of one percent (0.50%) above the Prime Rate or (b) three and three-quarters of one percent (3.75%) and (ii)
at all times when a streamline period is not effect, the greater of (a) one percent (1.0%) above the Prime Rate and (b) four and
one-quarter of one percent (4.25%). The SVB Loan Agreement includes a minimum interest rate per month of
$</t>
        </is>
      </c>
    </row>
    <row r="26">
      <c r="A26" s="4" t="inlineStr">
        <is>
          <t>Line of Credit Facility, Periodic Payment, Interest</t>
        </is>
      </c>
      <c r="C26" s="5" t="n">
        <v>20000</v>
      </c>
    </row>
    <row r="27">
      <c r="A27" s="4" t="inlineStr">
        <is>
          <t>Line of Credit Facility, Description</t>
        </is>
      </c>
      <c r="B27" s="4" t="inlineStr">
        <is>
          <t>The
availability of borrowings under the SVB Loan Agreement is subject to certain conditions and requirements, and the borrowing base
amount is up to (a) 85% of eligible accounts receivable balances plus (b) the least of (i) 60% of eligible inventory, (ii) 85% of
net orderly liquidation value, and (iii) $4.8 million. In conjunction with the SVB Loan Agreement, the Company secured a $1.0
million commercial credit card line.</t>
        </is>
      </c>
    </row>
    <row r="28">
      <c r="A28" s="4" t="inlineStr">
        <is>
          <t>Debt discount</t>
        </is>
      </c>
      <c r="B28" s="6" t="n">
        <v>93000</v>
      </c>
      <c r="C28" s="5" t="n">
        <v>93000</v>
      </c>
    </row>
    <row r="29">
      <c r="A29" s="4" t="inlineStr">
        <is>
          <t>Interest expense</t>
        </is>
      </c>
      <c r="I29" s="5" t="n">
        <v>70000</v>
      </c>
      <c r="J29" s="6" t="n">
        <v>5000</v>
      </c>
      <c r="K29" s="5" t="n">
        <v>170000</v>
      </c>
      <c r="L29" s="6" t="n">
        <v>14000</v>
      </c>
    </row>
    <row r="30">
      <c r="A30" s="4" t="inlineStr">
        <is>
          <t>Line of Credit, Current</t>
        </is>
      </c>
      <c r="I30" s="5" t="n">
        <v>7000000</v>
      </c>
      <c r="K30" s="5" t="n">
        <v>7000000</v>
      </c>
    </row>
    <row r="31">
      <c r="A31" s="4" t="inlineStr">
        <is>
          <t>Debt Issuance Costs, Net</t>
        </is>
      </c>
      <c r="I31" s="5" t="n">
        <v>67000</v>
      </c>
      <c r="K31" s="5" t="n">
        <v>67000</v>
      </c>
    </row>
    <row r="32">
      <c r="A32" s="4" t="inlineStr">
        <is>
          <t>Line of Credit Facility, Remaining Borrowing Capacity</t>
        </is>
      </c>
      <c r="I32" s="6" t="n">
        <v>50000</v>
      </c>
      <c r="K32" s="6" t="n">
        <v>50000</v>
      </c>
    </row>
    <row r="33">
      <c r="A33" s="4" t="inlineStr">
        <is>
          <t>Debt Instrument, Interest Rate, Stated Percentage</t>
        </is>
      </c>
      <c r="I33" s="4" t="inlineStr">
        <is>
          <t>3.75%</t>
        </is>
      </c>
      <c r="K33" s="4" t="inlineStr">
        <is>
          <t>3.75%</t>
        </is>
      </c>
    </row>
    <row r="34">
      <c r="A34" s="4" t="inlineStr">
        <is>
          <t>SVB Loan Agreement [Member] | Revolving Credit Facility [Member] | Commercial Credit Card [Member]</t>
        </is>
      </c>
    </row>
    <row r="35">
      <c r="A35" s="3" t="inlineStr">
        <is>
          <t>Line of Credit Facility [Line Items]</t>
        </is>
      </c>
    </row>
    <row r="36">
      <c r="A36" s="4" t="inlineStr">
        <is>
          <t>Long term line of credit</t>
        </is>
      </c>
      <c r="B36" s="6" t="n">
        <v>1000000</v>
      </c>
      <c r="C36"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QUITY (Details Narrative) - Underwriters Public Offering [Member] $ / shares in Units, $ in Millions</t>
        </is>
      </c>
      <c r="B1" s="2" t="inlineStr">
        <is>
          <t>Jul. 28, 2021USD ($)$ / sharesshares</t>
        </is>
      </c>
    </row>
    <row r="2">
      <c r="A2" s="3" t="inlineStr">
        <is>
          <t>Subsidiary, Sale of Stock [Line Items]</t>
        </is>
      </c>
    </row>
    <row r="3">
      <c r="A3" s="4" t="inlineStr">
        <is>
          <t>Sale of Stock, Number of Shares Issued in Transaction | shares</t>
        </is>
      </c>
      <c r="B3" s="5" t="n">
        <v>10000000</v>
      </c>
    </row>
    <row r="4">
      <c r="A4" s="4" t="inlineStr">
        <is>
          <t>Sale of Stock, Price Per Share</t>
        </is>
      </c>
      <c r="B4" s="7" t="n">
        <v>2.5</v>
      </c>
    </row>
    <row r="5">
      <c r="A5" s="4" t="inlineStr">
        <is>
          <t>Share Price</t>
        </is>
      </c>
      <c r="B5" s="8" t="n">
        <v>2.32715</v>
      </c>
    </row>
    <row r="6">
      <c r="A6" s="4" t="inlineStr">
        <is>
          <t>Proceeds from Issuance of Common Stock | $</t>
        </is>
      </c>
      <c r="B6" s="9" t="n">
        <v>2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 AND DEPENDENCY ON KEY SUPPLIERS (Details Narrativ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Benchmark [Member] | Customer Concentration Risk [Member] | Three Companies [Member]</t>
        </is>
      </c>
    </row>
    <row r="4">
      <c r="A4" s="3" t="inlineStr">
        <is>
          <t>Concentration Risk [Line Items]</t>
        </is>
      </c>
    </row>
    <row r="5">
      <c r="A5" s="4" t="inlineStr">
        <is>
          <t>Percent concentration</t>
        </is>
      </c>
      <c r="B5" s="4" t="inlineStr">
        <is>
          <t>85.00%</t>
        </is>
      </c>
      <c r="C5" s="4" t="inlineStr">
        <is>
          <t>85.00%</t>
        </is>
      </c>
      <c r="D5" s="4" t="inlineStr">
        <is>
          <t>86.00%</t>
        </is>
      </c>
      <c r="E5" s="4" t="inlineStr">
        <is>
          <t>88.00%</t>
        </is>
      </c>
    </row>
    <row r="6">
      <c r="A6" s="4" t="inlineStr">
        <is>
          <t>Accounts Receivable [Member] | Customer Concentration Risk [Member] | Three Companies [Member]</t>
        </is>
      </c>
    </row>
    <row r="7">
      <c r="A7" s="3" t="inlineStr">
        <is>
          <t>Concentration Risk [Line Items]</t>
        </is>
      </c>
    </row>
    <row r="8">
      <c r="A8" s="4" t="inlineStr">
        <is>
          <t>Percent concentration</t>
        </is>
      </c>
      <c r="D8" s="4" t="inlineStr">
        <is>
          <t>82.00%</t>
        </is>
      </c>
      <c r="E8" s="4" t="inlineStr">
        <is>
          <t>91.00%</t>
        </is>
      </c>
    </row>
    <row r="9">
      <c r="A9" s="4" t="inlineStr">
        <is>
          <t>Inventories [Member] | Supplier Concentration Risk [Member] | One Supplier [Member]</t>
        </is>
      </c>
    </row>
    <row r="10">
      <c r="A10" s="3" t="inlineStr">
        <is>
          <t>Concentration Risk [Line Items]</t>
        </is>
      </c>
    </row>
    <row r="11">
      <c r="A11" s="4" t="inlineStr">
        <is>
          <t>Percent concentration</t>
        </is>
      </c>
      <c r="B11" s="4" t="inlineStr">
        <is>
          <t>97.00%</t>
        </is>
      </c>
      <c r="C11" s="4" t="inlineStr">
        <is>
          <t>94.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66"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oss Carryforwards [Line Items]</t>
        </is>
      </c>
    </row>
    <row r="4">
      <c r="A4" s="4" t="inlineStr">
        <is>
          <t>Research and development tax credits</t>
        </is>
      </c>
      <c r="B4" s="6" t="n">
        <v>0</v>
      </c>
      <c r="C4" s="6" t="n">
        <v>0</v>
      </c>
      <c r="D4" s="6" t="n">
        <v>0</v>
      </c>
      <c r="E4" s="6" t="n">
        <v>0</v>
      </c>
    </row>
    <row r="5">
      <c r="A5" s="4" t="inlineStr">
        <is>
          <t>Income Tax Expense (Benefit)</t>
        </is>
      </c>
      <c r="B5" s="5" t="n">
        <v>8132</v>
      </c>
      <c r="C5" s="6" t="n">
        <v>2920</v>
      </c>
      <c r="D5" s="5" t="n">
        <v>41123</v>
      </c>
      <c r="E5" s="6" t="n">
        <v>15592</v>
      </c>
    </row>
    <row r="6">
      <c r="A6" s="4" t="inlineStr">
        <is>
          <t>Domestic Tax Authority [Member]</t>
        </is>
      </c>
    </row>
    <row r="7">
      <c r="A7" s="3" t="inlineStr">
        <is>
          <t>Operating Loss Carryforwards [Line Items]</t>
        </is>
      </c>
    </row>
    <row r="8">
      <c r="A8" s="4" t="inlineStr">
        <is>
          <t>Deferred Tax Assets, Operating Loss Carryforwards, Subject to Expiration</t>
        </is>
      </c>
      <c r="B8" s="5" t="n">
        <v>62000000</v>
      </c>
      <c r="D8" s="6" t="n">
        <v>62000000</v>
      </c>
      <c r="F8" s="6" t="n">
        <v>61800000</v>
      </c>
    </row>
    <row r="9">
      <c r="A9" s="4" t="inlineStr">
        <is>
          <t>[custom:OperatingLossCarryforwardsExpirationYear]</t>
        </is>
      </c>
      <c r="D9" s="4" t="inlineStr">
        <is>
          <t>2021</t>
        </is>
      </c>
    </row>
    <row r="10">
      <c r="A10" s="4" t="inlineStr">
        <is>
          <t>Deferred Tax Assets, Operating Loss Carryforwards, Not Subject to Expiration</t>
        </is>
      </c>
      <c r="B10" s="5" t="n">
        <v>14000000</v>
      </c>
      <c r="D10" s="6" t="n">
        <v>14000000</v>
      </c>
    </row>
    <row r="11">
      <c r="A11" s="4" t="inlineStr">
        <is>
          <t>State and Local Jurisdiction [Member]</t>
        </is>
      </c>
    </row>
    <row r="12">
      <c r="A12" s="3" t="inlineStr">
        <is>
          <t>Operating Loss Carryforwards [Line Items]</t>
        </is>
      </c>
    </row>
    <row r="13">
      <c r="A13" s="4" t="inlineStr">
        <is>
          <t>Deferred Tax Assets, Operating Loss Carryforwards, Subject to Expiration</t>
        </is>
      </c>
      <c r="B13" s="6" t="n">
        <v>20000000</v>
      </c>
      <c r="D13" s="6" t="n">
        <v>20000000</v>
      </c>
      <c r="F13" s="6" t="n">
        <v>19200000</v>
      </c>
    </row>
    <row r="14">
      <c r="A14" s="4" t="inlineStr">
        <is>
          <t>[custom:OperatingLossCarryforwardsExpirationDescription]</t>
        </is>
      </c>
      <c r="D14" s="4" t="inlineStr">
        <is>
          <t>They
are due to expire in varying amounts from 2032 through 204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INCOME (LOS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income (loss) per share:</t>
        </is>
      </c>
    </row>
    <row r="4">
      <c r="A4" s="4" t="inlineStr">
        <is>
          <t>Net Income (loss)</t>
        </is>
      </c>
      <c r="B4" s="6" t="n">
        <v>1699896</v>
      </c>
      <c r="C4" s="6" t="n">
        <v>-1553911</v>
      </c>
      <c r="D4" s="6" t="n">
        <v>-545520</v>
      </c>
      <c r="E4" s="6" t="n">
        <v>-341421</v>
      </c>
      <c r="F4" s="6" t="n">
        <v>-1527986</v>
      </c>
      <c r="G4" s="6" t="n">
        <v>-751879</v>
      </c>
      <c r="H4" s="6" t="n">
        <v>-399535</v>
      </c>
      <c r="I4" s="6" t="n">
        <v>-2621285</v>
      </c>
    </row>
    <row r="5">
      <c r="A5" s="4" t="inlineStr">
        <is>
          <t>Weighted average common shares - basic</t>
        </is>
      </c>
      <c r="B5" s="5" t="n">
        <v>42301480</v>
      </c>
      <c r="E5" s="5" t="n">
        <v>23887718</v>
      </c>
      <c r="H5" s="5" t="n">
        <v>37705175</v>
      </c>
      <c r="I5" s="5" t="n">
        <v>22419823</v>
      </c>
    </row>
    <row r="6">
      <c r="A6" s="4" t="inlineStr">
        <is>
          <t>Effective of dilutive common share equivalent</t>
        </is>
      </c>
      <c r="B6" s="5" t="n">
        <v>1135996</v>
      </c>
      <c r="E6" s="4" t="inlineStr">
        <is>
          <t xml:space="preserve"> </t>
        </is>
      </c>
      <c r="H6" s="4" t="inlineStr">
        <is>
          <t xml:space="preserve"> </t>
        </is>
      </c>
      <c r="I6" s="4" t="inlineStr">
        <is>
          <t xml:space="preserve"> </t>
        </is>
      </c>
    </row>
    <row r="7">
      <c r="A7" s="4" t="inlineStr">
        <is>
          <t>Weighted average common shares - dilutive</t>
        </is>
      </c>
      <c r="B7" s="5" t="n">
        <v>43437476</v>
      </c>
      <c r="E7" s="5" t="n">
        <v>23887718</v>
      </c>
      <c r="H7" s="5" t="n">
        <v>37705175</v>
      </c>
      <c r="I7" s="5" t="n">
        <v>22419823</v>
      </c>
    </row>
    <row r="8">
      <c r="A8" s="4" t="inlineStr">
        <is>
          <t>Basic net income (loss) per share</t>
        </is>
      </c>
      <c r="B8" s="7" t="n">
        <v>0.04</v>
      </c>
      <c r="E8" s="7" t="n">
        <v>-0.01</v>
      </c>
      <c r="H8" s="7" t="n">
        <v>-0.01</v>
      </c>
      <c r="I8" s="7" t="n">
        <v>-0.12</v>
      </c>
    </row>
    <row r="9">
      <c r="A9" s="4" t="inlineStr">
        <is>
          <t>Diluted net income (loss) per share</t>
        </is>
      </c>
      <c r="B9" s="7" t="n">
        <v>0.04</v>
      </c>
      <c r="E9" s="7" t="n">
        <v>-0.01</v>
      </c>
      <c r="H9" s="7" t="n">
        <v>-0.01</v>
      </c>
      <c r="I9" s="7" t="n">
        <v>-0.12</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EARNINGS (LOSS) PER SHARE (Details Narrative) - shares</t>
        </is>
      </c>
      <c r="B1" s="2" t="inlineStr">
        <is>
          <t>3 Months Ended</t>
        </is>
      </c>
      <c r="C1" s="2" t="inlineStr">
        <is>
          <t>9 Months Ended</t>
        </is>
      </c>
    </row>
    <row r="2">
      <c r="B2" s="2" t="inlineStr">
        <is>
          <t>Sep. 30, 2020</t>
        </is>
      </c>
      <c r="C2" s="2" t="inlineStr">
        <is>
          <t>Sep. 30, 2021</t>
        </is>
      </c>
      <c r="D2" s="2" t="inlineStr">
        <is>
          <t>Sep. 30, 2020</t>
        </is>
      </c>
    </row>
    <row r="3">
      <c r="A3" s="3" t="inlineStr">
        <is>
          <t>Net income (loss) per share:</t>
        </is>
      </c>
    </row>
    <row r="4">
      <c r="A4" s="4" t="inlineStr">
        <is>
          <t>Anti-dilutive securities</t>
        </is>
      </c>
      <c r="B4" s="5" t="n">
        <v>306532</v>
      </c>
      <c r="C4" s="5" t="n">
        <v>1135996</v>
      </c>
      <c r="D4" s="5" t="n">
        <v>30653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21" customWidth="1" min="6" max="6"/>
    <col width="80" customWidth="1" min="7" max="7"/>
  </cols>
  <sheetData>
    <row r="1">
      <c r="A1" s="1" t="inlineStr">
        <is>
          <t>RELATED PARTY TRANSACTIONS (Details Narrative) $ in Thousands</t>
        </is>
      </c>
      <c r="B1" s="2" t="inlineStr">
        <is>
          <t>Dec. 04, 2020ft²</t>
        </is>
      </c>
      <c r="C1" s="2" t="inlineStr">
        <is>
          <t>Dec. 31, 2019USD ($)</t>
        </is>
      </c>
      <c r="D1" s="2" t="inlineStr">
        <is>
          <t>Jul. 31, 2020USD ($)</t>
        </is>
      </c>
      <c r="E1" s="2" t="inlineStr">
        <is>
          <t>Sep. 30, 2021USD ($)</t>
        </is>
      </c>
      <c r="F1" s="2" t="inlineStr">
        <is>
          <t>Sep. 30, 2021USD ($)</t>
        </is>
      </c>
      <c r="G1" s="2" t="inlineStr">
        <is>
          <t>Jul. 31, 2021</t>
        </is>
      </c>
    </row>
    <row r="2">
      <c r="A2" s="4" t="inlineStr">
        <is>
          <t>Zoom Connectivity, Inc. [Member] | 848 Elm Street in Manchester, NH [Member]</t>
        </is>
      </c>
    </row>
    <row r="3">
      <c r="A3" s="3" t="inlineStr">
        <is>
          <t>Related Party Transaction [Line Items]</t>
        </is>
      </c>
    </row>
    <row r="4">
      <c r="A4" s="4" t="inlineStr">
        <is>
          <t>Operating lease description</t>
        </is>
      </c>
      <c r="B4" s="4" t="inlineStr">
        <is>
          <t>The original facility lease agreement was effective from August 1, 2019 to July 31, 2021 and was renewed
for a one year extension until July 31, 2022.</t>
        </is>
      </c>
      <c r="G4" s="4" t="inlineStr">
        <is>
          <t>The
two-year facility lease agreement was effective from August 1, 2019, to July 31, 2021 and has been extended to July 31, 2022.</t>
        </is>
      </c>
    </row>
    <row r="5">
      <c r="A5" s="4" t="inlineStr">
        <is>
          <t>Operating lease term</t>
        </is>
      </c>
      <c r="B5" s="4" t="inlineStr">
        <is>
          <t>2 years</t>
        </is>
      </c>
    </row>
    <row r="6">
      <c r="A6" s="4" t="inlineStr">
        <is>
          <t>Area of Land | ft²</t>
        </is>
      </c>
      <c r="B6" s="5" t="n">
        <v>2656</v>
      </c>
    </row>
    <row r="7">
      <c r="A7" s="4" t="inlineStr">
        <is>
          <t>Annual rental price</t>
        </is>
      </c>
      <c r="F7" s="6" t="n">
        <v>30</v>
      </c>
    </row>
    <row r="8">
      <c r="A8" s="4" t="inlineStr">
        <is>
          <t>Lease expense</t>
        </is>
      </c>
      <c r="E8" s="6" t="n">
        <v>8</v>
      </c>
      <c r="F8" s="5" t="n">
        <v>23</v>
      </c>
    </row>
    <row r="9">
      <c r="A9" s="4" t="inlineStr">
        <is>
          <t>Partnership Agreement [Member]</t>
        </is>
      </c>
    </row>
    <row r="10">
      <c r="A10" s="3" t="inlineStr">
        <is>
          <t>Related Party Transaction [Line Items]</t>
        </is>
      </c>
    </row>
    <row r="11">
      <c r="A11" s="4" t="inlineStr">
        <is>
          <t>Due from related party</t>
        </is>
      </c>
      <c r="E11" s="5" t="n">
        <v>0</v>
      </c>
      <c r="F11" s="5" t="n">
        <v>0</v>
      </c>
    </row>
    <row r="12">
      <c r="A12" s="4" t="inlineStr">
        <is>
          <t>Due to related parties</t>
        </is>
      </c>
      <c r="E12" s="6" t="n">
        <v>0</v>
      </c>
      <c r="F12" s="5" t="n">
        <v>0</v>
      </c>
    </row>
    <row r="13">
      <c r="A13" s="4" t="inlineStr">
        <is>
          <t>Partnership Agreement [Member] | Zoom Connectivity [Member]</t>
        </is>
      </c>
    </row>
    <row r="14">
      <c r="A14" s="3" t="inlineStr">
        <is>
          <t>Related Party Transaction [Line Items]</t>
        </is>
      </c>
    </row>
    <row r="15">
      <c r="A15" s="4" t="inlineStr">
        <is>
          <t>Minimum payment for services payable monthly</t>
        </is>
      </c>
      <c r="C15" s="6" t="n">
        <v>5</v>
      </c>
      <c r="D15" s="6" t="n">
        <v>15</v>
      </c>
    </row>
    <row r="16">
      <c r="A16" s="4" t="inlineStr">
        <is>
          <t>Payment duration</t>
        </is>
      </c>
      <c r="C16" s="4" t="inlineStr">
        <is>
          <t>36 months</t>
        </is>
      </c>
    </row>
    <row r="17">
      <c r="A17" s="4" t="inlineStr">
        <is>
          <t>Minimum purchase requirement of hardware</t>
        </is>
      </c>
      <c r="C17" s="6" t="n">
        <v>90</v>
      </c>
    </row>
    <row r="18">
      <c r="A18" s="4" t="inlineStr">
        <is>
          <t>Payment to related party</t>
        </is>
      </c>
      <c r="F18" s="5" t="n">
        <v>90</v>
      </c>
    </row>
    <row r="19">
      <c r="A19" s="4" t="inlineStr">
        <is>
          <t>Related party expense</t>
        </is>
      </c>
      <c r="F19" s="6" t="n">
        <v>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Details Narrative) - SVB Loan Agreement [Member] - Revolving Credit Facility [Member] - USD ($)</t>
        </is>
      </c>
      <c r="B1" s="2" t="inlineStr">
        <is>
          <t>Nov. 01, 2021</t>
        </is>
      </c>
      <c r="C1" s="2" t="inlineStr">
        <is>
          <t>Nov. 01, 2021</t>
        </is>
      </c>
      <c r="D1" s="2" t="inlineStr">
        <is>
          <t>Mar. 12, 2021</t>
        </is>
      </c>
    </row>
    <row r="2">
      <c r="A2" s="3" t="inlineStr">
        <is>
          <t>Subsequent Event [Line Items]</t>
        </is>
      </c>
    </row>
    <row r="3">
      <c r="A3" s="4" t="inlineStr">
        <is>
          <t>Maximum borrowing capacity</t>
        </is>
      </c>
      <c r="D3" s="6" t="n">
        <v>25000000</v>
      </c>
    </row>
    <row r="4">
      <c r="A4" s="4" t="inlineStr">
        <is>
          <t>Periodic payment interest</t>
        </is>
      </c>
      <c r="D4" s="5" t="n">
        <v>20000</v>
      </c>
    </row>
    <row r="5">
      <c r="A5" s="4" t="inlineStr">
        <is>
          <t>Commercial Credit Card [Member]</t>
        </is>
      </c>
    </row>
    <row r="6">
      <c r="A6" s="3" t="inlineStr">
        <is>
          <t>Subsequent Event [Line Items]</t>
        </is>
      </c>
    </row>
    <row r="7">
      <c r="A7" s="4" t="inlineStr">
        <is>
          <t>Long-term Line of Credit</t>
        </is>
      </c>
      <c r="D7" s="6" t="n">
        <v>1000000</v>
      </c>
    </row>
    <row r="8">
      <c r="A8" s="4" t="inlineStr">
        <is>
          <t>Subsequent Event [Member]</t>
        </is>
      </c>
    </row>
    <row r="9">
      <c r="A9" s="3" t="inlineStr">
        <is>
          <t>Subsequent Event [Line Items]</t>
        </is>
      </c>
    </row>
    <row r="10">
      <c r="A10" s="4" t="inlineStr">
        <is>
          <t>Current borrowing capacity</t>
        </is>
      </c>
      <c r="B10" s="6" t="n">
        <v>12000000</v>
      </c>
      <c r="C10" s="6" t="n">
        <v>12000000</v>
      </c>
    </row>
    <row r="11">
      <c r="A11" s="4" t="inlineStr">
        <is>
          <t>Maximum borrowing capacity</t>
        </is>
      </c>
      <c r="B11" s="6" t="n">
        <v>25000000</v>
      </c>
      <c r="C11" s="5" t="n">
        <v>25000000</v>
      </c>
    </row>
    <row r="12">
      <c r="A12" s="4" t="inlineStr">
        <is>
          <t>Agreement maturity date</t>
        </is>
      </c>
      <c r="B12" s="4" t="inlineStr">
        <is>
          <t>Nov. 1,
		2023</t>
        </is>
      </c>
    </row>
    <row r="13">
      <c r="A13" s="4" t="inlineStr">
        <is>
          <t>Subsequent Event [Member] | Commercial Credit Card [Member]</t>
        </is>
      </c>
    </row>
    <row r="14">
      <c r="A14" s="3" t="inlineStr">
        <is>
          <t>Subsequent Event [Line Items]</t>
        </is>
      </c>
    </row>
    <row r="15">
      <c r="A15" s="4" t="inlineStr">
        <is>
          <t>Long-term Line of Credit</t>
        </is>
      </c>
      <c r="B15" s="6" t="n">
        <v>1000000</v>
      </c>
      <c r="C15" s="5" t="n">
        <v>1000000</v>
      </c>
    </row>
    <row r="16">
      <c r="A16" s="4" t="inlineStr">
        <is>
          <t>Subsequent Event [Member] | Minimum [Member]</t>
        </is>
      </c>
    </row>
    <row r="17">
      <c r="A17" s="3" t="inlineStr">
        <is>
          <t>Subsequent Event [Line Items]</t>
        </is>
      </c>
    </row>
    <row r="18">
      <c r="A18" s="4" t="inlineStr">
        <is>
          <t>Periodic payment interest</t>
        </is>
      </c>
      <c r="C18" s="5" t="n">
        <v>14000</v>
      </c>
    </row>
    <row r="19">
      <c r="A19" s="4" t="inlineStr">
        <is>
          <t>Subsequent Event [Member] | Maximum [Member]</t>
        </is>
      </c>
    </row>
    <row r="20">
      <c r="A20" s="3" t="inlineStr">
        <is>
          <t>Subsequent Event [Line Items]</t>
        </is>
      </c>
    </row>
    <row r="21">
      <c r="A21" s="4" t="inlineStr">
        <is>
          <t>Periodic payment interest</t>
        </is>
      </c>
      <c r="C21" s="6"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09299</v>
      </c>
      <c r="C2" s="6" t="n">
        <v>46496330</v>
      </c>
      <c r="D2" s="6" t="n">
        <v>-40596638</v>
      </c>
      <c r="E2" s="6" t="n">
        <v>6108991</v>
      </c>
    </row>
    <row r="3">
      <c r="A3" s="4" t="inlineStr">
        <is>
          <t>Beginning balance, shares at Dec. 31, 2019</t>
        </is>
      </c>
      <c r="B3" s="5" t="n">
        <v>20929928</v>
      </c>
    </row>
    <row r="4">
      <c r="A4" s="4" t="inlineStr">
        <is>
          <t>Net income (loss)</t>
        </is>
      </c>
      <c r="B4" s="4" t="inlineStr">
        <is>
          <t xml:space="preserve"> </t>
        </is>
      </c>
      <c r="C4" s="4" t="inlineStr">
        <is>
          <t xml:space="preserve"> </t>
        </is>
      </c>
      <c r="D4" s="5" t="n">
        <v>-751879</v>
      </c>
      <c r="E4" s="5" t="n">
        <v>-751879</v>
      </c>
    </row>
    <row r="5">
      <c r="A5" s="4" t="inlineStr">
        <is>
          <t>Stock option exercise</t>
        </is>
      </c>
      <c r="B5" s="6" t="n">
        <v>3468</v>
      </c>
      <c r="C5" s="5" t="n">
        <v>194190</v>
      </c>
      <c r="D5" s="4" t="inlineStr">
        <is>
          <t xml:space="preserve"> </t>
        </is>
      </c>
      <c r="E5" s="5" t="n">
        <v>197658</v>
      </c>
    </row>
    <row r="6">
      <c r="A6" s="4" t="inlineStr">
        <is>
          <t>Stock option exercise, shares</t>
        </is>
      </c>
      <c r="B6" s="5" t="n">
        <v>346834</v>
      </c>
    </row>
    <row r="7">
      <c r="A7" s="4" t="inlineStr">
        <is>
          <t>Stock-based compensation</t>
        </is>
      </c>
      <c r="B7" s="4" t="inlineStr">
        <is>
          <t xml:space="preserve"> </t>
        </is>
      </c>
      <c r="C7" s="5" t="n">
        <v>127053</v>
      </c>
      <c r="D7" s="4" t="inlineStr">
        <is>
          <t xml:space="preserve"> </t>
        </is>
      </c>
      <c r="E7" s="5" t="n">
        <v>127053</v>
      </c>
    </row>
    <row r="8">
      <c r="A8" s="4" t="inlineStr">
        <is>
          <t>Ending balance, value at Mar. 31, 2020</t>
        </is>
      </c>
      <c r="B8" s="6" t="n">
        <v>212767</v>
      </c>
      <c r="C8" s="5" t="n">
        <v>46817573</v>
      </c>
      <c r="D8" s="5" t="n">
        <v>-41348517</v>
      </c>
      <c r="E8" s="5" t="n">
        <v>5681823</v>
      </c>
    </row>
    <row r="9">
      <c r="A9" s="4" t="inlineStr">
        <is>
          <t>Ending balance, value at Mar. 31, 2020</t>
        </is>
      </c>
      <c r="B9" s="5" t="n">
        <v>21276762</v>
      </c>
    </row>
    <row r="10">
      <c r="A10" s="4" t="inlineStr">
        <is>
          <t>Beginning balance, value at Dec. 31, 2019</t>
        </is>
      </c>
      <c r="B10" s="6" t="n">
        <v>209299</v>
      </c>
      <c r="C10" s="5" t="n">
        <v>46496330</v>
      </c>
      <c r="D10" s="5" t="n">
        <v>-40596638</v>
      </c>
      <c r="E10" s="5" t="n">
        <v>6108991</v>
      </c>
    </row>
    <row r="11">
      <c r="A11" s="4" t="inlineStr">
        <is>
          <t>Beginning balance, shares at Dec. 31, 2019</t>
        </is>
      </c>
      <c r="B11" s="5" t="n">
        <v>20929928</v>
      </c>
    </row>
    <row r="12">
      <c r="A12" s="4" t="inlineStr">
        <is>
          <t>Net income (loss)</t>
        </is>
      </c>
      <c r="E12" s="5" t="n">
        <v>-2621285</v>
      </c>
    </row>
    <row r="13">
      <c r="A13" s="4" t="inlineStr">
        <is>
          <t>Stock-based compensation</t>
        </is>
      </c>
      <c r="E13" s="5" t="n">
        <v>282042</v>
      </c>
    </row>
    <row r="14">
      <c r="A14" s="4" t="inlineStr">
        <is>
          <t>Ending balance, value at Sep. 30, 2020</t>
        </is>
      </c>
      <c r="B14" s="6" t="n">
        <v>239211</v>
      </c>
      <c r="C14" s="5" t="n">
        <v>50454720</v>
      </c>
      <c r="D14" s="5" t="n">
        <v>-43217923</v>
      </c>
      <c r="E14" s="5" t="n">
        <v>7476008</v>
      </c>
    </row>
    <row r="15">
      <c r="A15" s="4" t="inlineStr">
        <is>
          <t>Ending balance, value at Sep. 30, 2020</t>
        </is>
      </c>
      <c r="B15" s="5" t="n">
        <v>23921142</v>
      </c>
    </row>
    <row r="16">
      <c r="A16" s="4" t="inlineStr">
        <is>
          <t>Beginning balance, value at Mar. 31, 2020</t>
        </is>
      </c>
      <c r="B16" s="6" t="n">
        <v>212767</v>
      </c>
      <c r="C16" s="5" t="n">
        <v>46817573</v>
      </c>
      <c r="D16" s="5" t="n">
        <v>-41348517</v>
      </c>
      <c r="E16" s="5" t="n">
        <v>5681823</v>
      </c>
    </row>
    <row r="17">
      <c r="A17" s="4" t="inlineStr">
        <is>
          <t>Beginning balance, shares at Mar. 31, 2020</t>
        </is>
      </c>
      <c r="B17" s="5" t="n">
        <v>21276762</v>
      </c>
    </row>
    <row r="18">
      <c r="A18" s="4" t="inlineStr">
        <is>
          <t>Net income (loss)</t>
        </is>
      </c>
      <c r="B18" s="4" t="inlineStr">
        <is>
          <t xml:space="preserve"> </t>
        </is>
      </c>
      <c r="C18" s="4" t="inlineStr">
        <is>
          <t xml:space="preserve"> </t>
        </is>
      </c>
      <c r="D18" s="5" t="n">
        <v>-1527986</v>
      </c>
      <c r="E18" s="5" t="n">
        <v>-1527986</v>
      </c>
    </row>
    <row r="19">
      <c r="A19" s="4" t="inlineStr">
        <is>
          <t>Private investment offering, net of offering costs of $237,030</t>
        </is>
      </c>
      <c r="B19" s="6" t="n">
        <v>22371</v>
      </c>
      <c r="C19" s="5" t="n">
        <v>3140999</v>
      </c>
      <c r="D19" s="4" t="inlineStr">
        <is>
          <t xml:space="preserve"> </t>
        </is>
      </c>
      <c r="E19" s="5" t="n">
        <v>3163370</v>
      </c>
    </row>
    <row r="20">
      <c r="A20" s="4" t="inlineStr">
        <is>
          <t>Private investment offering, net of offering costs of $237,030, shares</t>
        </is>
      </c>
      <c r="B20" s="5" t="n">
        <v>2237103</v>
      </c>
    </row>
    <row r="21">
      <c r="A21" s="4" t="inlineStr">
        <is>
          <t>Stock option exercise</t>
        </is>
      </c>
      <c r="B21" s="6" t="n">
        <v>2676</v>
      </c>
      <c r="C21" s="5" t="n">
        <v>211716</v>
      </c>
      <c r="D21" s="4" t="inlineStr">
        <is>
          <t xml:space="preserve"> </t>
        </is>
      </c>
      <c r="E21" s="5" t="n">
        <v>214392</v>
      </c>
    </row>
    <row r="22">
      <c r="A22" s="4" t="inlineStr">
        <is>
          <t>Stock option exercise, shares</t>
        </is>
      </c>
      <c r="B22" s="5" t="n">
        <v>267566</v>
      </c>
    </row>
    <row r="23">
      <c r="A23" s="4" t="inlineStr">
        <is>
          <t>Stock-based compensation</t>
        </is>
      </c>
      <c r="B23" s="4" t="inlineStr">
        <is>
          <t xml:space="preserve"> </t>
        </is>
      </c>
      <c r="C23" s="5" t="n">
        <v>67548</v>
      </c>
      <c r="D23" s="4" t="inlineStr">
        <is>
          <t xml:space="preserve"> </t>
        </is>
      </c>
      <c r="E23" s="5" t="n">
        <v>67548</v>
      </c>
    </row>
    <row r="24">
      <c r="A24" s="4" t="inlineStr">
        <is>
          <t>Ending balance, value at Jun. 30, 2020</t>
        </is>
      </c>
      <c r="B24" s="6" t="n">
        <v>237814</v>
      </c>
      <c r="C24" s="5" t="n">
        <v>50237836</v>
      </c>
      <c r="D24" s="5" t="n">
        <v>-42876502</v>
      </c>
      <c r="E24" s="5" t="n">
        <v>7599148</v>
      </c>
    </row>
    <row r="25">
      <c r="A25" s="4" t="inlineStr">
        <is>
          <t>Ending balance, value at Jun. 30, 2020</t>
        </is>
      </c>
      <c r="B25" s="5" t="n">
        <v>23781431</v>
      </c>
    </row>
    <row r="26">
      <c r="A26" s="4" t="inlineStr">
        <is>
          <t>Net income (loss)</t>
        </is>
      </c>
      <c r="B26" s="4" t="inlineStr">
        <is>
          <t xml:space="preserve"> </t>
        </is>
      </c>
      <c r="C26" s="4" t="inlineStr">
        <is>
          <t xml:space="preserve"> </t>
        </is>
      </c>
      <c r="D26" s="5" t="n">
        <v>-341421</v>
      </c>
      <c r="E26" s="5" t="n">
        <v>-341421</v>
      </c>
    </row>
    <row r="27">
      <c r="A27" s="4" t="inlineStr">
        <is>
          <t>Stock option exercise</t>
        </is>
      </c>
      <c r="B27" s="6" t="n">
        <v>1397</v>
      </c>
      <c r="C27" s="5" t="n">
        <v>129443</v>
      </c>
      <c r="D27" s="4" t="inlineStr">
        <is>
          <t xml:space="preserve"> </t>
        </is>
      </c>
      <c r="E27" s="5" t="n">
        <v>130840</v>
      </c>
    </row>
    <row r="28">
      <c r="A28" s="4" t="inlineStr">
        <is>
          <t>Stock option exercise, shares</t>
        </is>
      </c>
      <c r="B28" s="5" t="n">
        <v>139711</v>
      </c>
    </row>
    <row r="29">
      <c r="A29" s="4" t="inlineStr">
        <is>
          <t>Stock-based compensation</t>
        </is>
      </c>
      <c r="B29" s="4" t="inlineStr">
        <is>
          <t xml:space="preserve"> </t>
        </is>
      </c>
      <c r="C29" s="5" t="n">
        <v>87441</v>
      </c>
      <c r="D29" s="4" t="inlineStr">
        <is>
          <t xml:space="preserve"> </t>
        </is>
      </c>
      <c r="E29" s="5" t="n">
        <v>87441</v>
      </c>
    </row>
    <row r="30">
      <c r="A30" s="4" t="inlineStr">
        <is>
          <t>Ending balance, value at Sep. 30, 2020</t>
        </is>
      </c>
      <c r="B30" s="6" t="n">
        <v>239211</v>
      </c>
      <c r="C30" s="5" t="n">
        <v>50454720</v>
      </c>
      <c r="D30" s="5" t="n">
        <v>-43217923</v>
      </c>
      <c r="E30" s="5" t="n">
        <v>7476008</v>
      </c>
    </row>
    <row r="31">
      <c r="A31" s="4" t="inlineStr">
        <is>
          <t>Ending balance, value at Sep. 30, 2020</t>
        </is>
      </c>
      <c r="B31" s="5" t="n">
        <v>23921142</v>
      </c>
    </row>
    <row r="32">
      <c r="A32" s="4" t="inlineStr">
        <is>
          <t>Beginning balance, value at Dec. 31, 2020</t>
        </is>
      </c>
      <c r="B32" s="6" t="n">
        <v>350749</v>
      </c>
      <c r="C32" s="5" t="n">
        <v>64526664</v>
      </c>
      <c r="D32" s="5" t="n">
        <v>-57086943</v>
      </c>
      <c r="E32" s="5" t="n">
        <v>7790470</v>
      </c>
    </row>
    <row r="33">
      <c r="A33" s="4" t="inlineStr">
        <is>
          <t>Beginning balance, shares at Dec. 31, 2020</t>
        </is>
      </c>
      <c r="B33" s="5" t="n">
        <v>35074922</v>
      </c>
    </row>
    <row r="34">
      <c r="A34" s="4" t="inlineStr">
        <is>
          <t>Net income (loss)</t>
        </is>
      </c>
      <c r="B34" s="4" t="inlineStr">
        <is>
          <t xml:space="preserve"> </t>
        </is>
      </c>
      <c r="C34" s="4" t="inlineStr">
        <is>
          <t xml:space="preserve"> </t>
        </is>
      </c>
      <c r="D34" s="5" t="n">
        <v>-545520</v>
      </c>
      <c r="E34" s="5" t="n">
        <v>-545520</v>
      </c>
    </row>
    <row r="35">
      <c r="A35" s="4" t="inlineStr">
        <is>
          <t>Stock option exercise</t>
        </is>
      </c>
      <c r="B35" s="6" t="n">
        <v>2879</v>
      </c>
      <c r="C35" s="5" t="n">
        <v>376268</v>
      </c>
      <c r="D35" s="4" t="inlineStr">
        <is>
          <t xml:space="preserve"> </t>
        </is>
      </c>
      <c r="E35" s="5" t="n">
        <v>379147</v>
      </c>
    </row>
    <row r="36">
      <c r="A36" s="4" t="inlineStr">
        <is>
          <t>Stock option exercise, shares</t>
        </is>
      </c>
      <c r="B36" s="5" t="n">
        <v>287932</v>
      </c>
    </row>
    <row r="37">
      <c r="A37" s="4" t="inlineStr">
        <is>
          <t>Stock-based compensation</t>
        </is>
      </c>
      <c r="B37" s="4" t="inlineStr">
        <is>
          <t xml:space="preserve"> </t>
        </is>
      </c>
      <c r="C37" s="5" t="n">
        <v>404718</v>
      </c>
      <c r="D37" s="4" t="inlineStr">
        <is>
          <t xml:space="preserve"> </t>
        </is>
      </c>
      <c r="E37" s="5" t="n">
        <v>404718</v>
      </c>
    </row>
    <row r="38">
      <c r="A38" s="4" t="inlineStr">
        <is>
          <t>Ending balance, value at Mar. 31, 2021</t>
        </is>
      </c>
      <c r="B38" s="6" t="n">
        <v>353628</v>
      </c>
      <c r="C38" s="5" t="n">
        <v>65307650</v>
      </c>
      <c r="D38" s="5" t="n">
        <v>-57632463</v>
      </c>
      <c r="E38" s="5" t="n">
        <v>8028815</v>
      </c>
    </row>
    <row r="39">
      <c r="A39" s="4" t="inlineStr">
        <is>
          <t>Ending balance, value at Mar. 31, 2021</t>
        </is>
      </c>
      <c r="B39" s="5" t="n">
        <v>35362854</v>
      </c>
    </row>
    <row r="40">
      <c r="A40" s="4" t="inlineStr">
        <is>
          <t>Beginning balance, value at Dec. 31, 2020</t>
        </is>
      </c>
      <c r="B40" s="6" t="n">
        <v>350749</v>
      </c>
      <c r="C40" s="5" t="n">
        <v>64526664</v>
      </c>
      <c r="D40" s="5" t="n">
        <v>-57086943</v>
      </c>
      <c r="E40" s="5" t="n">
        <v>7790470</v>
      </c>
    </row>
    <row r="41">
      <c r="A41" s="4" t="inlineStr">
        <is>
          <t>Beginning balance, shares at Dec. 31, 2020</t>
        </is>
      </c>
      <c r="B41" s="5" t="n">
        <v>35074922</v>
      </c>
    </row>
    <row r="42">
      <c r="A42" s="4" t="inlineStr">
        <is>
          <t>Net income (loss)</t>
        </is>
      </c>
      <c r="E42" s="5" t="n">
        <v>-399535</v>
      </c>
    </row>
    <row r="43">
      <c r="A43" s="4" t="inlineStr">
        <is>
          <t>Stock-based compensation</t>
        </is>
      </c>
      <c r="E43" s="5" t="n">
        <v>773717</v>
      </c>
    </row>
    <row r="44">
      <c r="A44" s="4" t="inlineStr">
        <is>
          <t>Ending balance, value at Sep. 30, 2021</t>
        </is>
      </c>
      <c r="B44" s="6" t="n">
        <v>458601</v>
      </c>
      <c r="C44" s="5" t="n">
        <v>89074838</v>
      </c>
      <c r="D44" s="5" t="n">
        <v>-57486478</v>
      </c>
      <c r="E44" s="5" t="n">
        <v>32046961</v>
      </c>
    </row>
    <row r="45">
      <c r="A45" s="4" t="inlineStr">
        <is>
          <t>Ending balance, value at Sep. 30, 2021</t>
        </is>
      </c>
      <c r="B45" s="5" t="n">
        <v>45856351</v>
      </c>
    </row>
    <row r="46">
      <c r="A46" s="4" t="inlineStr">
        <is>
          <t>Beginning balance, value at Mar. 31, 2021</t>
        </is>
      </c>
      <c r="B46" s="6" t="n">
        <v>353628</v>
      </c>
      <c r="C46" s="5" t="n">
        <v>65307650</v>
      </c>
      <c r="D46" s="5" t="n">
        <v>-57632463</v>
      </c>
      <c r="E46" s="5" t="n">
        <v>8028815</v>
      </c>
    </row>
    <row r="47">
      <c r="A47" s="4" t="inlineStr">
        <is>
          <t>Beginning balance, shares at Mar. 31, 2021</t>
        </is>
      </c>
      <c r="B47" s="5" t="n">
        <v>35362854</v>
      </c>
    </row>
    <row r="48">
      <c r="A48" s="4" t="inlineStr">
        <is>
          <t>Net income (loss)</t>
        </is>
      </c>
      <c r="B48" s="4" t="inlineStr">
        <is>
          <t xml:space="preserve"> </t>
        </is>
      </c>
      <c r="C48" s="4" t="inlineStr">
        <is>
          <t xml:space="preserve"> </t>
        </is>
      </c>
      <c r="D48" s="5" t="n">
        <v>-1553911</v>
      </c>
      <c r="E48" s="5" t="n">
        <v>-1553911</v>
      </c>
    </row>
    <row r="49">
      <c r="A49" s="4" t="inlineStr">
        <is>
          <t>Stock option exercise</t>
        </is>
      </c>
      <c r="B49" s="6" t="n">
        <v>2722</v>
      </c>
      <c r="C49" s="5" t="n">
        <v>339541</v>
      </c>
      <c r="D49" s="4" t="inlineStr">
        <is>
          <t xml:space="preserve"> </t>
        </is>
      </c>
      <c r="E49" s="5" t="n">
        <v>342263</v>
      </c>
    </row>
    <row r="50">
      <c r="A50" s="4" t="inlineStr">
        <is>
          <t>Stock option exercise, shares</t>
        </is>
      </c>
      <c r="B50" s="5" t="n">
        <v>268385</v>
      </c>
    </row>
    <row r="51">
      <c r="A51" s="4" t="inlineStr">
        <is>
          <t>Stock-based compensation</t>
        </is>
      </c>
      <c r="B51" s="4" t="inlineStr">
        <is>
          <t xml:space="preserve"> </t>
        </is>
      </c>
      <c r="C51" s="5" t="n">
        <v>211124</v>
      </c>
      <c r="D51" s="4" t="inlineStr">
        <is>
          <t xml:space="preserve"> </t>
        </is>
      </c>
      <c r="E51" s="5" t="n">
        <v>211124</v>
      </c>
    </row>
    <row r="52">
      <c r="A52" s="4" t="inlineStr">
        <is>
          <t>Ending balance, value at Jun. 30, 2021</t>
        </is>
      </c>
      <c r="B52" s="6" t="n">
        <v>356350</v>
      </c>
      <c r="C52" s="5" t="n">
        <v>65858315</v>
      </c>
      <c r="D52" s="5" t="n">
        <v>-59186374</v>
      </c>
      <c r="E52" s="5" t="n">
        <v>7028291</v>
      </c>
    </row>
    <row r="53">
      <c r="A53" s="4" t="inlineStr">
        <is>
          <t>Ending balance, value at Jun. 30, 2021</t>
        </is>
      </c>
      <c r="B53" s="5" t="n">
        <v>35631239</v>
      </c>
    </row>
    <row r="54">
      <c r="A54" s="4" t="inlineStr">
        <is>
          <t>Net income (loss)</t>
        </is>
      </c>
      <c r="B54" s="4" t="inlineStr">
        <is>
          <t xml:space="preserve"> </t>
        </is>
      </c>
      <c r="C54" s="4" t="inlineStr">
        <is>
          <t xml:space="preserve"> </t>
        </is>
      </c>
      <c r="D54" s="5" t="n">
        <v>1699896</v>
      </c>
      <c r="E54" s="5" t="n">
        <v>1699896</v>
      </c>
    </row>
    <row r="55">
      <c r="A55" s="4" t="inlineStr">
        <is>
          <t>Stock option exercise</t>
        </is>
      </c>
      <c r="B55" s="6" t="n">
        <v>2251</v>
      </c>
      <c r="C55" s="5" t="n">
        <v>428599</v>
      </c>
      <c r="D55" s="4" t="inlineStr">
        <is>
          <t xml:space="preserve"> </t>
        </is>
      </c>
      <c r="E55" s="5" t="n">
        <v>430850</v>
      </c>
    </row>
    <row r="56">
      <c r="A56" s="4" t="inlineStr">
        <is>
          <t>Stock option exercise, shares</t>
        </is>
      </c>
      <c r="B56" s="5" t="n">
        <v>225112</v>
      </c>
    </row>
    <row r="57">
      <c r="A57" s="4" t="inlineStr">
        <is>
          <t>Public offering equity, net of issuance costs</t>
        </is>
      </c>
      <c r="B57" s="6" t="n">
        <v>100000</v>
      </c>
      <c r="C57" s="5" t="n">
        <v>22630049</v>
      </c>
      <c r="D57" s="4" t="inlineStr">
        <is>
          <t xml:space="preserve"> </t>
        </is>
      </c>
      <c r="E57" s="5" t="n">
        <v>22730049</v>
      </c>
    </row>
    <row r="58">
      <c r="A58" s="4" t="inlineStr">
        <is>
          <t>Public offering equity, net of issuance costs, shares</t>
        </is>
      </c>
      <c r="B58" s="5" t="n">
        <v>10000000</v>
      </c>
    </row>
    <row r="59">
      <c r="A59" s="4" t="inlineStr">
        <is>
          <t>Stock-based compensation</t>
        </is>
      </c>
      <c r="B59" s="4" t="inlineStr">
        <is>
          <t xml:space="preserve"> </t>
        </is>
      </c>
      <c r="C59" s="5" t="n">
        <v>157875</v>
      </c>
      <c r="D59" s="4" t="inlineStr">
        <is>
          <t xml:space="preserve"> </t>
        </is>
      </c>
      <c r="E59" s="5" t="n">
        <v>157875</v>
      </c>
    </row>
    <row r="60">
      <c r="A60" s="4" t="inlineStr">
        <is>
          <t>Ending balance, value at Sep. 30, 2021</t>
        </is>
      </c>
      <c r="B60" s="6" t="n">
        <v>458601</v>
      </c>
      <c r="C60" s="6" t="n">
        <v>89074838</v>
      </c>
      <c r="D60" s="6" t="n">
        <v>-57486478</v>
      </c>
      <c r="E60" s="6" t="n">
        <v>32046961</v>
      </c>
    </row>
    <row r="61">
      <c r="A61" s="4" t="inlineStr">
        <is>
          <t>Ending balance, value at Sep. 30, 2021</t>
        </is>
      </c>
      <c r="B61" s="5" t="n">
        <v>45856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Stockholders' Equity (Unaudited) (Parenthetical)</t>
        </is>
      </c>
      <c r="B1" s="2" t="inlineStr">
        <is>
          <t>3 Months Ended</t>
        </is>
      </c>
    </row>
    <row r="2">
      <c r="B2" s="2" t="inlineStr">
        <is>
          <t>Jun. 30, 2020USD ($)</t>
        </is>
      </c>
    </row>
    <row r="3">
      <c r="A3" s="3" t="inlineStr">
        <is>
          <t>Statement of Stockholders' Equity [Abstract]</t>
        </is>
      </c>
    </row>
    <row r="4">
      <c r="A4" s="4" t="inlineStr">
        <is>
          <t>Offering Costs</t>
        </is>
      </c>
      <c r="B4" s="6" t="n">
        <v>2370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ildated Statements of Cash Flows (Unaudited) - USD ($)</t>
        </is>
      </c>
      <c r="B1" s="2" t="inlineStr">
        <is>
          <t>9 Months Ended</t>
        </is>
      </c>
    </row>
    <row r="2">
      <c r="B2" s="2" t="inlineStr">
        <is>
          <t>Sep. 30, 2021</t>
        </is>
      </c>
      <c r="C2" s="2" t="inlineStr">
        <is>
          <t>Sep. 30, 2020</t>
        </is>
      </c>
    </row>
    <row r="3">
      <c r="A3" s="3" t="inlineStr">
        <is>
          <t>Cash flows used in operating activities:</t>
        </is>
      </c>
    </row>
    <row r="4">
      <c r="A4" s="4" t="inlineStr">
        <is>
          <t>Net loss</t>
        </is>
      </c>
      <c r="B4" s="6" t="n">
        <v>-399535</v>
      </c>
      <c r="C4" s="6" t="n">
        <v>-2621285</v>
      </c>
    </row>
    <row r="5">
      <c r="A5" s="3" t="inlineStr">
        <is>
          <t>Adjustments to reconcile net loss to net cash used in operating activities:</t>
        </is>
      </c>
    </row>
    <row r="6">
      <c r="A6" s="4" t="inlineStr">
        <is>
          <t>Depreciation and amortization</t>
        </is>
      </c>
      <c r="B6" s="5" t="n">
        <v>719312</v>
      </c>
      <c r="C6" s="5" t="n">
        <v>139940</v>
      </c>
    </row>
    <row r="7">
      <c r="A7" s="4" t="inlineStr">
        <is>
          <t>Amortization of right-of-use assets</t>
        </is>
      </c>
      <c r="B7" s="5" t="n">
        <v>99819</v>
      </c>
      <c r="C7" s="5" t="n">
        <v>91572</v>
      </c>
    </row>
    <row r="8">
      <c r="A8" s="4" t="inlineStr">
        <is>
          <t>Stock-based compensation</t>
        </is>
      </c>
      <c r="B8" s="5" t="n">
        <v>773717</v>
      </c>
      <c r="C8" s="5" t="n">
        <v>282042</v>
      </c>
    </row>
    <row r="9">
      <c r="A9" s="4" t="inlineStr">
        <is>
          <t>Provision recovery of accounts receivable allowances</t>
        </is>
      </c>
      <c r="B9" s="4" t="inlineStr">
        <is>
          <t xml:space="preserve"> </t>
        </is>
      </c>
      <c r="C9" s="5" t="n">
        <v>-102632</v>
      </c>
    </row>
    <row r="10">
      <c r="A10" s="4" t="inlineStr">
        <is>
          <t>Provision for inventory reserves</t>
        </is>
      </c>
      <c r="B10" s="5" t="n">
        <v>118927</v>
      </c>
      <c r="C10" s="5" t="n">
        <v>19781</v>
      </c>
    </row>
    <row r="11">
      <c r="A11" s="4" t="inlineStr">
        <is>
          <t>Non-cash loan forgiveness</t>
        </is>
      </c>
      <c r="B11" s="5" t="n">
        <v>-20000</v>
      </c>
      <c r="C11" s="4" t="inlineStr">
        <is>
          <t xml:space="preserve"> </t>
        </is>
      </c>
    </row>
    <row r="12">
      <c r="A12" s="4" t="inlineStr">
        <is>
          <t>Non-cash interest expense</t>
        </is>
      </c>
      <c r="B12" s="5" t="n">
        <v>25708</v>
      </c>
      <c r="C12" s="4" t="inlineStr">
        <is>
          <t xml:space="preserve"> </t>
        </is>
      </c>
    </row>
    <row r="13">
      <c r="A13" s="3" t="inlineStr">
        <is>
          <t>Changes in operating assets and liabilities:</t>
        </is>
      </c>
    </row>
    <row r="14">
      <c r="A14" s="4" t="inlineStr">
        <is>
          <t>Accounts receivable</t>
        </is>
      </c>
      <c r="B14" s="5" t="n">
        <v>-2375552</v>
      </c>
      <c r="C14" s="5" t="n">
        <v>-2404239</v>
      </c>
    </row>
    <row r="15">
      <c r="A15" s="4" t="inlineStr">
        <is>
          <t>Inventories</t>
        </is>
      </c>
      <c r="B15" s="5" t="n">
        <v>-6856073</v>
      </c>
      <c r="C15" s="5" t="n">
        <v>-2272757</v>
      </c>
    </row>
    <row r="16">
      <c r="A16" s="4" t="inlineStr">
        <is>
          <t>Prepaid expenses and other current assets</t>
        </is>
      </c>
      <c r="B16" s="5" t="n">
        <v>-52587</v>
      </c>
      <c r="C16" s="5" t="n">
        <v>140891</v>
      </c>
    </row>
    <row r="17">
      <c r="A17" s="4" t="inlineStr">
        <is>
          <t>Other assets</t>
        </is>
      </c>
      <c r="B17" s="5" t="n">
        <v>-66076</v>
      </c>
      <c r="C17" s="4" t="inlineStr">
        <is>
          <t xml:space="preserve"> </t>
        </is>
      </c>
    </row>
    <row r="18">
      <c r="A18" s="4" t="inlineStr">
        <is>
          <t>Accounts payable</t>
        </is>
      </c>
      <c r="B18" s="5" t="n">
        <v>-821096</v>
      </c>
      <c r="C18" s="5" t="n">
        <v>5054950</v>
      </c>
    </row>
    <row r="19">
      <c r="A19" s="4" t="inlineStr">
        <is>
          <t>Accrued expenses</t>
        </is>
      </c>
      <c r="B19" s="5" t="n">
        <v>-2199616</v>
      </c>
      <c r="C19" s="5" t="n">
        <v>1783336</v>
      </c>
    </row>
    <row r="20">
      <c r="A20" s="4" t="inlineStr">
        <is>
          <t>Deferred revenue</t>
        </is>
      </c>
      <c r="B20" s="5" t="n">
        <v>1140067</v>
      </c>
      <c r="C20" s="4" t="inlineStr">
        <is>
          <t xml:space="preserve"> </t>
        </is>
      </c>
    </row>
    <row r="21">
      <c r="A21" s="4" t="inlineStr">
        <is>
          <t>Operating lease liabilities</t>
        </is>
      </c>
      <c r="B21" s="5" t="n">
        <v>-99684</v>
      </c>
      <c r="C21" s="5" t="n">
        <v>-91438</v>
      </c>
    </row>
    <row r="22">
      <c r="A22" s="4" t="inlineStr">
        <is>
          <t>Net cash provided by (used in) operating activities</t>
        </is>
      </c>
      <c r="B22" s="5" t="n">
        <v>-10012669</v>
      </c>
      <c r="C22" s="5" t="n">
        <v>20161</v>
      </c>
    </row>
    <row r="23">
      <c r="A23" s="3" t="inlineStr">
        <is>
          <t>Cash flows from investing activities:</t>
        </is>
      </c>
    </row>
    <row r="24">
      <c r="A24" s="4" t="inlineStr">
        <is>
          <t>Purchases of equipment</t>
        </is>
      </c>
      <c r="B24" s="5" t="n">
        <v>-546047</v>
      </c>
      <c r="C24" s="5" t="n">
        <v>-254540</v>
      </c>
    </row>
    <row r="25">
      <c r="A25" s="4" t="inlineStr">
        <is>
          <t>Certification costs incurred and capitalized</t>
        </is>
      </c>
      <c r="B25" s="5" t="n">
        <v>-88708</v>
      </c>
      <c r="C25" s="5" t="n">
        <v>-608384</v>
      </c>
    </row>
    <row r="26">
      <c r="A26" s="4" t="inlineStr">
        <is>
          <t>Net cash used in investing activities</t>
        </is>
      </c>
      <c r="B26" s="5" t="n">
        <v>-634755</v>
      </c>
      <c r="C26" s="5" t="n">
        <v>-862924</v>
      </c>
    </row>
    <row r="27">
      <c r="A27" s="3" t="inlineStr">
        <is>
          <t>Cash flows from financing activities:</t>
        </is>
      </c>
    </row>
    <row r="28">
      <c r="A28" s="4" t="inlineStr">
        <is>
          <t>Net proceeds from bank credit lines</t>
        </is>
      </c>
      <c r="B28" s="5" t="n">
        <v>4650263</v>
      </c>
      <c r="C28" s="4" t="inlineStr">
        <is>
          <t xml:space="preserve"> </t>
        </is>
      </c>
    </row>
    <row r="29">
      <c r="A29" s="4" t="inlineStr">
        <is>
          <t>Costs associated with bank credit line</t>
        </is>
      </c>
      <c r="B29" s="5" t="n">
        <v>-92905</v>
      </c>
      <c r="C29" s="4" t="inlineStr">
        <is>
          <t xml:space="preserve"> </t>
        </is>
      </c>
    </row>
    <row r="30">
      <c r="A30" s="4" t="inlineStr">
        <is>
          <t>Proceeds from debt</t>
        </is>
      </c>
      <c r="B30" s="4" t="inlineStr">
        <is>
          <t xml:space="preserve"> </t>
        </is>
      </c>
      <c r="C30" s="5" t="n">
        <v>583300</v>
      </c>
    </row>
    <row r="31">
      <c r="A31" s="4" t="inlineStr">
        <is>
          <t>Net proceeds from public offering</t>
        </is>
      </c>
      <c r="B31" s="5" t="n">
        <v>22730049</v>
      </c>
      <c r="C31" s="4" t="inlineStr">
        <is>
          <t xml:space="preserve"> </t>
        </is>
      </c>
    </row>
    <row r="32">
      <c r="A32" s="4" t="inlineStr">
        <is>
          <t>Net proceeds from private placement offering</t>
        </is>
      </c>
      <c r="B32" s="4" t="inlineStr">
        <is>
          <t xml:space="preserve"> </t>
        </is>
      </c>
      <c r="C32" s="5" t="n">
        <v>3163370</v>
      </c>
    </row>
    <row r="33">
      <c r="A33" s="4" t="inlineStr">
        <is>
          <t>Proceeds from stock option exercises</t>
        </is>
      </c>
      <c r="B33" s="5" t="n">
        <v>1152259</v>
      </c>
      <c r="C33" s="5" t="n">
        <v>542890</v>
      </c>
    </row>
    <row r="34">
      <c r="A34" s="4" t="inlineStr">
        <is>
          <t>Net cash provided by financing activities</t>
        </is>
      </c>
      <c r="B34" s="5" t="n">
        <v>28439666</v>
      </c>
      <c r="C34" s="5" t="n">
        <v>4289560</v>
      </c>
    </row>
    <row r="35">
      <c r="A35" s="4" t="inlineStr">
        <is>
          <t>Net change in cash, cash equivalents, and restricted cash</t>
        </is>
      </c>
      <c r="B35" s="5" t="n">
        <v>17792242</v>
      </c>
      <c r="C35" s="5" t="n">
        <v>3446797</v>
      </c>
    </row>
    <row r="36">
      <c r="A36" s="4" t="inlineStr">
        <is>
          <t>Cash, cash equivalents, and restricted cash - Beginning</t>
        </is>
      </c>
      <c r="B36" s="5" t="n">
        <v>1571757</v>
      </c>
      <c r="C36" s="5" t="n">
        <v>1366893</v>
      </c>
    </row>
    <row r="37">
      <c r="A37" s="4" t="inlineStr">
        <is>
          <t>Cash, cash equivalents, and restricted cash - Ending</t>
        </is>
      </c>
      <c r="B37" s="5" t="n">
        <v>19363999</v>
      </c>
      <c r="C37" s="5" t="n">
        <v>4813690</v>
      </c>
    </row>
    <row r="38">
      <c r="A38" s="3" t="inlineStr">
        <is>
          <t>Cash paid during the period for:</t>
        </is>
      </c>
    </row>
    <row r="39">
      <c r="A39" s="4" t="inlineStr">
        <is>
          <t>Interest</t>
        </is>
      </c>
      <c r="B39" s="5" t="n">
        <v>187662</v>
      </c>
      <c r="C39" s="5" t="n">
        <v>13852</v>
      </c>
    </row>
    <row r="40">
      <c r="A40" s="4" t="inlineStr">
        <is>
          <t>Income taxes</t>
        </is>
      </c>
      <c r="B40" s="6" t="n">
        <v>41122</v>
      </c>
      <c r="C40" s="6" t="n">
        <v>15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Accounting Policies [Abstract]</t>
        </is>
      </c>
    </row>
    <row r="4">
      <c r="A4" s="4" t="inlineStr">
        <is>
          <t>NATURE OF OPERATIONS AND BASIS OF PRESENTATION</t>
        </is>
      </c>
      <c r="B4" s="4" t="inlineStr">
        <is>
          <t xml:space="preserve"> (1) NATURE OF OPERATIONS AND BASIS OF PRESENTATION Minim,
Inc., formerly known as Zoom Telephonics, Inc., and its wholly owned subsidiaries, Zoom Connectivity, Inc., MTRLC LLC, and Minim Asia
Private Limited, are herein collectively referred to as the “Company”. We deliver intelligent networking products that reliably
and securely connect homes and offices around the world. We are the exclusive global license holder to the Motorola brand for home networking
hardware. The Company designs and manufactures products including cable modems, cable modem/routers, mobile broadband modems, wireless
routers, Multimedia over Coax (“MoCA”) adapters and mesh home networking devices. Our AI-driven cloud software platform and
applications make network management and security simple for home and business users, as well as the service providers that assist them—
leading to higher customer satisfaction and decreased support burden. On
June 3, 2021, the Company changed its legal corporate name from “Zoom Telephonics, Inc.” to “Minim, Inc.” On
July 7, 2021, the Company’s common stock, $ 0.01 On
July 23, 2021, the Company filed with the Secretary of State of the State of Delaware a Certificate of Amendment to its Amended and Restated Certificate of Incorporation to increase
the number of authorized shares of capital stock to 62,000,000 60,000,000 2,000,000 Basis
of Presentation The
accompanying unaudited consolidated financial statements of the Company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information included in this Quarterly Report on Form 10-Q should be read in conjunction with
the audited financial statements included in the Company’s Annual Report on Form 10-K for the year ended December 31, 2020. The
results of the Company’s operations can vary during each quarter of the year. Therefore, the results and trends in these interim
financial statements may not be the same as those for the full year or any future periods. Certain
prior year amounts have been reclassified to conform to the current year presentation. None of the reclassifications impacted the consolidated
statements of operations for the three- and nine-month period ended September 30, 2020.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2) contract
liabilities (sales returns, and other variable considerations); 3) valuation allowance for deferred income tax assets; 4) write-downs
of inventory for slow-moving and obsolete items, and market valuations; and 5) stock-based compensation. Zoom
Connectivity Merger On
November 12, 2020, the Company entered into an Agreement and Plan of Merger (the “Merger Agreement”) with Zoom Connectivity,
Inc., a Delaware corporation (“Zoom Connectivity”), that designs, develops, sells and supports an IoT security platform
that enables and secures a better connected home. Under the Merger Agreement, a wholly-owned subsidiary of
the Company, was merged with and into Zoom Connectivity in exchange for 10,784,534
shares of Common Stock of the Company. As a result
of the merger, effected December 4, 2020, Zoom Connectivity was the surviving entity and became a wholly-owned subsidiary of the Company. Immediately
prior to closing of the Merger Agreement, the majority stockholder of the Company was also the majority stockholder of Zoom Connectivity.
As a result of the common ownership upon closing of the transaction, the merger was considered a common-control transaction and was outside
the scope of the business combination guidance in ASC 805-50. The entities are deemed to be under common control as of October 9, 2020,
which was the date that the majority stockholder acquired control of the Company and, therefore, held control over both companies. The
consolidated financial statements incorporate Zoom Connectivity’s financial results and financial information for the period beginning
October 9, 2020, and the comparative information of the prior period does not include the financial results of Zoom Connectivity prior
to October 9, 2020. The merger of the Company with Zoom Connectivity is referred to as the “Zoom Connectivity Merger” within
these Notes to the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isclosed in its Annual Report on Form 10-K for the year ended December 31, 2020.
The Company’s significant accounting policies did not change during the three and nine months ended September 30, 2021. Recently
Adopted Accounting Standards In
December 2019, the Financial Accounting Standards Board (“FASB”) issued Accounting Standards Update (“ASU”) ASU
2019-12 “ Income Taxes (Topic 740): Simplifying the Accounting for Income Taxes Recently
Issued Accounting Standards In
June 2016, the FASB issued ASU No. 2016-13, “ Financial Instruments Credit Losses —Measurement of Credit Losses on Financial
Instruments With
the exception of the new standards discussed above, there have been no other new accounting pronouncements that have significance, or
potential significance, to the Company’s financial condition, results of operations and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2:17:10Z</dcterms:created>
  <dcterms:modified xmlns:dcterms="http://purl.org/dc/terms/" xmlns:xsi="http://www.w3.org/2001/XMLSchema-instance" xsi:type="dcterms:W3CDTF">2021-11-02T12:17:10Z</dcterms:modified>
</cp:coreProperties>
</file>